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Delek Logistics Partners, LP (N" sheetId="10" r:id="rId10"/>
    <s:sheet name="Equity Method Investments (Note" sheetId="11" r:id="rId11"/>
    <s:sheet name="Inventory (Notes)" sheetId="12" r:id="rId12"/>
    <s:sheet name="Crude Oil Supply and Inventory " sheetId="13" r:id="rId13"/>
    <s:sheet name="Long-Term Obligations and Notes" sheetId="14" r:id="rId14"/>
    <s:sheet name="Income Taxes (Notes)" sheetId="15" r:id="rId15"/>
    <s:sheet name="Stockholders' Equity (Notes)" sheetId="16" r:id="rId16"/>
    <s:sheet name="Equity Based Compensation (Note" sheetId="17" r:id="rId17"/>
    <s:sheet name="Earnings Per Share (Notes)" sheetId="18" r:id="rId18"/>
    <s:sheet name="Segment Data (Notes)" sheetId="19" r:id="rId19"/>
    <s:sheet name="Fair Value Measurements (Notes)" sheetId="20" r:id="rId20"/>
    <s:sheet name="Derivative Instruments (Notes)" sheetId="21" r:id="rId21"/>
    <s:sheet name="Commitments and Contingencies (" sheetId="22" r:id="rId22"/>
    <s:sheet name="Subsequent Events (Notes)" sheetId="23" r:id="rId23"/>
    <s:sheet name="Organization and Basis of Pre24" sheetId="24" r:id="rId24"/>
    <s:sheet name="Inventory (Policies)" sheetId="25" r:id="rId25"/>
    <s:sheet name="Segment Data Segment Data (Poli" sheetId="26" r:id="rId26"/>
    <s:sheet name="Fair Value Measurements (Polici" sheetId="27" r:id="rId27"/>
    <s:sheet name="Delek Logistics Partners, LP (T" sheetId="28" r:id="rId28"/>
    <s:sheet name="Equity Method Investments (Tabl" sheetId="29" r:id="rId29"/>
    <s:sheet name="Inventory (Tables)" sheetId="30" r:id="rId30"/>
    <s:sheet name="Long-Term Obligations and Not31" sheetId="31" r:id="rId31"/>
    <s:sheet name="Stockholders' Equity (Tables)" sheetId="32" r:id="rId32"/>
    <s:sheet name="Earnings Per Share (Tables)" sheetId="33" r:id="rId33"/>
    <s:sheet name="Segment Data (Tables)" sheetId="34" r:id="rId34"/>
    <s:sheet name="Fair Value Measurements (Tables" sheetId="35" r:id="rId35"/>
    <s:sheet name="Derivative Instruments (Tables)" sheetId="36" r:id="rId36"/>
    <s:sheet name="Delek Logistics Partners, LP Na" sheetId="37" r:id="rId37"/>
    <s:sheet name="Delek Logistics Partners LP, Ba" sheetId="38" r:id="rId38"/>
    <s:sheet name="Equity Method Investments (Deta" sheetId="39" r:id="rId39"/>
    <s:sheet name="Equity Method Investments Finan" sheetId="40" r:id="rId40"/>
    <s:sheet name="Inventory Carrying Value(Detail" sheetId="41" r:id="rId41"/>
    <s:sheet name="Inventory Narrative (Details)" sheetId="42" r:id="rId42"/>
    <s:sheet name="Crude Oil Supply and Inventor43" sheetId="43" r:id="rId43"/>
    <s:sheet name="Long-Term Obligations and Not44" sheetId="44" r:id="rId44"/>
    <s:sheet name="Long-Term Obligations and Not45" sheetId="45" r:id="rId45"/>
    <s:sheet name="Long-Term Obligations and Not46" sheetId="46" r:id="rId46"/>
    <s:sheet name="Long-Term Obligations and Not47" sheetId="47" r:id="rId47"/>
    <s:sheet name="Long-Term Obligations and Not48" sheetId="48" r:id="rId48"/>
    <s:sheet name="Income Taxes (Details)" sheetId="49" r:id="rId49"/>
    <s:sheet name="Stockholders' Equity Schedule o" sheetId="50" r:id="rId50"/>
    <s:sheet name="Stockholders' Equity Dividends " sheetId="51" r:id="rId51"/>
    <s:sheet name="Stockholders' Equity Stock Repu" sheetId="52" r:id="rId52"/>
    <s:sheet name="Equity Based Compensation (Deta" sheetId="53" r:id="rId53"/>
    <s:sheet name="Earnings Per Share (Details)" sheetId="54" r:id="rId54"/>
    <s:sheet name="Segment Data Narrative (Details" sheetId="55" r:id="rId55"/>
    <s:sheet name="Segment Data Operating Performa" sheetId="56" r:id="rId56"/>
    <s:sheet name="Segment Data PP&amp;E (Details)" sheetId="57" r:id="rId57"/>
    <s:sheet name="Fair Value Measurements (Detail" sheetId="58" r:id="rId58"/>
    <s:sheet name="Derivative Instruments Derivati" sheetId="59" r:id="rId59"/>
    <s:sheet name="Derivative Instruments Deriva60" sheetId="60" r:id="rId60"/>
    <s:sheet name="Commitments and Contingencies S" sheetId="61" r:id="rId61"/>
    <s:sheet name="Commitments and Contingencies E" sheetId="62" r:id="rId62"/>
    <s:sheet name="Commitments and Contingencies L" sheetId="63" r:id="rId63"/>
    <s:sheet name="Subsequent Events Dividend Decl" sheetId="64" r:id="rId64"/>
  </s:sheets>
  <s:definedNames/>
  <s:calcPr calcId="124519" calcMode="auto" fullCalcOnLoad="1"/>
</s:workbook>
</file>

<file path=xl/sharedStrings.xml><?xml version="1.0" encoding="utf-8"?>
<sst xmlns="http://schemas.openxmlformats.org/spreadsheetml/2006/main" uniqueCount="606">
  <si>
    <t>Document and Entity Information Document - shares</t>
  </si>
  <si>
    <t>6 Months Ended</t>
  </si>
  <si>
    <t>Jun. 30, 2015</t>
  </si>
  <si>
    <t>Jul. 31, 2015</t>
  </si>
  <si>
    <t>Entity Information [Line Items]</t>
  </si>
  <si>
    <t>Entity Registrant Name</t>
  </si>
  <si>
    <t>Delek US Holding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Millions</t>
  </si>
  <si>
    <t>Dec. 31, 2014</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6,836,208 shares and 60,637,525 shares issued at June 30, 2015 and December 31, 2014, respectively</t>
  </si>
  <si>
    <t>Additional paid-in capital</t>
  </si>
  <si>
    <t>Accumulated other comprehensive loss</t>
  </si>
  <si>
    <t>Treasury stock, 3,365,561 shares, at cost, as of both June 30, 2015 and December 31, 2014</t>
  </si>
  <si>
    <t>Retained earnings</t>
  </si>
  <si>
    <t>Non-controlling interest in subsidiaries</t>
  </si>
  <si>
    <t>Total stockholders’ equity</t>
  </si>
  <si>
    <t>Total liabilities and stockholders’ equity</t>
  </si>
  <si>
    <t>Condensed Consolidated Balance Sheets Parenthetical - $ / shares</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 USD ($) $ in Millions</t>
  </si>
  <si>
    <t>3 Months Ended</t>
  </si>
  <si>
    <t>Jun. 30, 2014</t>
  </si>
  <si>
    <t>Income Statement [Abstract]</t>
  </si>
  <si>
    <t>Net sales</t>
  </si>
  <si>
    <t>Operating costs and expenses:</t>
  </si>
  <si>
    <t>Cost of goods sold</t>
  </si>
  <si>
    <t>Operating expenses</t>
  </si>
  <si>
    <t>General and administrative expenses</t>
  </si>
  <si>
    <t>Depreciation and amortization</t>
  </si>
  <si>
    <t>Other operating income, net</t>
  </si>
  <si>
    <t>Total operating costs and expenses</t>
  </si>
  <si>
    <t>Operating income</t>
  </si>
  <si>
    <t>Interest expense</t>
  </si>
  <si>
    <t>Interest income</t>
  </si>
  <si>
    <t>Income from equity method investments</t>
  </si>
  <si>
    <t>Other (income) loss, net</t>
  </si>
  <si>
    <t>Total non-operating expenses, net</t>
  </si>
  <si>
    <t>Income before income tax expense</t>
  </si>
  <si>
    <t>Income tax expense</t>
  </si>
  <si>
    <t>Net income</t>
  </si>
  <si>
    <t>Net income attributed to non-controlling interest</t>
  </si>
  <si>
    <t>Net income attributable to Delek</t>
  </si>
  <si>
    <t>Basic earnings per share</t>
  </si>
  <si>
    <t>Diluted earnings per share</t>
  </si>
  <si>
    <t>Weighted average common shares outstanding:</t>
  </si>
  <si>
    <t>Basic</t>
  </si>
  <si>
    <t>Diluted</t>
  </si>
  <si>
    <t>Dividends declared per common share outstanding</t>
  </si>
  <si>
    <t>Condensed Consolidated Statements of Comprehensive Income (Unaudited) - USD ($) $ in Millions</t>
  </si>
  <si>
    <t>Condensed Consolidated Statements of Comprehensive Income [Abstract]</t>
  </si>
  <si>
    <t>Commodity contracts designated as cash flow hedges:</t>
  </si>
  <si>
    <t>Unrealized holding gains (losses), net of ineffectiveness losses (gains) of $3.9 million and $8.9 million for the three and six months ended June 30, 2015, respectively, and $(11.1) million and $(14.2) million for the three and six months ended June 30, 2014, respectively.</t>
  </si>
  <si>
    <t>Realized losses (gains) reclassified to cost of goods sold</t>
  </si>
  <si>
    <t>Net gain before tax</t>
  </si>
  <si>
    <t>Net gain on commodity contracts designated as cash flow hedges</t>
  </si>
  <si>
    <t>Foreign currency translation loss</t>
  </si>
  <si>
    <t>Other comprehensive loss from equity method investments</t>
  </si>
  <si>
    <t>Comprehensive income attributable to Delek</t>
  </si>
  <si>
    <t>Condensed Consolidated Statements of Comprehensive Income (Parenthetical) - USD ($) $ in Millions</t>
  </si>
  <si>
    <t>Amount of Ineffectiveness on Net Investment Hedges</t>
  </si>
  <si>
    <t>Condensed Consolidated Statements of Cash Flows ( Unaudited) - USD ($)</t>
  </si>
  <si>
    <t>Cash flows from operating activities:</t>
  </si>
  <si>
    <t>Adjustments to reconcile net income to net cash (used in) provided by operating activities:</t>
  </si>
  <si>
    <t>Amortization of deferred financing costs</t>
  </si>
  <si>
    <t>Accretion of asset retirement obligations</t>
  </si>
  <si>
    <t>Amortization of unfavorable contract liability</t>
  </si>
  <si>
    <t>Deferred income taxes</t>
  </si>
  <si>
    <t>Dividends from equity method investments</t>
  </si>
  <si>
    <t>Gain on disposal of assets</t>
  </si>
  <si>
    <t>Equity-based compensation expense</t>
  </si>
  <si>
    <t>Income tax benefit of equity-based compensation</t>
  </si>
  <si>
    <t>Changes in assets and liabilities, net of acquisitions:</t>
  </si>
  <si>
    <t>Inventories and other current assets</t>
  </si>
  <si>
    <t>Market value of derivatives</t>
  </si>
  <si>
    <t>Accounts payable and other current liabilities</t>
  </si>
  <si>
    <t>Non-current assets and liabilities, net</t>
  </si>
  <si>
    <t>Net cash provided by operating activities</t>
  </si>
  <si>
    <t>Cash flows from investing activities:</t>
  </si>
  <si>
    <t>Business combinations</t>
  </si>
  <si>
    <t>Purchases of property, plant and equipment</t>
  </si>
  <si>
    <t>Purchase of intangible assets</t>
  </si>
  <si>
    <t>Proceeds from sales of assets</t>
  </si>
  <si>
    <t>Net cash used in investing activities</t>
  </si>
  <si>
    <t>Cash flows from financing activities:</t>
  </si>
  <si>
    <t>Proceeds from long-term revolvers</t>
  </si>
  <si>
    <t>Payments on long-term revolvers</t>
  </si>
  <si>
    <t>Proceeds from term debt and capital lease obligations</t>
  </si>
  <si>
    <t>Payments on term debt and capital lease obligations</t>
  </si>
  <si>
    <t>Proceeds from exercise of stock options</t>
  </si>
  <si>
    <t>Taxes paid due to the net settlement of equity-based compensation</t>
  </si>
  <si>
    <t>Repurchase of common stock</t>
  </si>
  <si>
    <t>Distribution to non-controlling interest</t>
  </si>
  <si>
    <t>Dividends paid</t>
  </si>
  <si>
    <t>Deferred financing costs paid</t>
  </si>
  <si>
    <t>Net cash provided by financing activities</t>
  </si>
  <si>
    <t>Net (decrease) increase in cash and cash equivalents</t>
  </si>
  <si>
    <t>Cash and cash equivalents at the beginning of the period</t>
  </si>
  <si>
    <t>Cash and cash equivalents at the end of the period</t>
  </si>
  <si>
    <t>Cash paid during the period for:</t>
  </si>
  <si>
    <t>Interest, net of capitalized interest of $0.8 million and $0.7 million in the 2015 and 2014 periods, respectively.</t>
  </si>
  <si>
    <t>Income taxes</t>
  </si>
  <si>
    <t>Non-cash investing activities:</t>
  </si>
  <si>
    <t>Non-cash financing activities:</t>
  </si>
  <si>
    <t>Stock issued in connection with the Alon Acquisition</t>
  </si>
  <si>
    <t>Note payable issued in connection with the Alon Acquisition</t>
  </si>
  <si>
    <t>Condensed Consolidated Statements of Cash Flows (Unaudited) Parentheticals - USD ($) $ in Millions</t>
  </si>
  <si>
    <t>Capitalized interest</t>
  </si>
  <si>
    <t>Organization and Basis of Presentation (Notes)</t>
  </si>
  <si>
    <t>Organization and Basis of Presentation [Abstract]</t>
  </si>
  <si>
    <t>Organization and Basis of Presentation</t>
  </si>
  <si>
    <t>Organization and Basis of Presentation Delek US Holdings, Inc. is the sole shareholder or owner of membership interests of Delek Refining, Inc. ("Refining"), Delek Finance, Inc., Delek Marketing &amp; Supply, LLC, Lion Oil Company ("Lion Oil"), Delek Renewables, LLC, Delek Rail Logistics, Inc., Delek Logistics Services Company, MAPCO Express, Inc. ("MAPCO Express"), MAPCO Fleet, Inc., NTI Investments, LLC, GDK Bearpaw, LLC, Delek Helena, LLC, Commerce Way Insurance Company, Inc., Delek Transportation, LLC and Delek Land Holdings, LLC. Unless otherwise indicated or the context requires otherwise, the terms "we," "our," "us," "Delek" and the "Company" are used in this report to refer to Delek US Holdings, Inc. and its consolidated subsidiaries. Delek is listed on the New York Stock Exchange under the symbol "DK." Our condensed consolidated financial statements include Delek Logistics Partners, LP ("Delek Logistics"), a variable interest entity. Because our consolidated subsidiary, Delek Logistics GP, LLC ("Logistics GP"), is the general partner of Delek Logistics, we have the ability to direct the activities of Delek Logistics that most significantly impact its economic performance. We are also considered to be the primary beneficiary for accounting purposes and are Delek Logistics' primary customer. Delek Logistics does not derive an amount of gross margin material to us from third parties. However, in the event that Delek Logistics incurs a loss, our operating results will reflect Delek Logistics' loss, net of intercompany eliminations, to the extent of our ownership interest in Delek Logistics. The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6, 2015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4 included in our Annual Report on Form 10-K. In the opinion of management, all adjustments necessary for a fair presentation of the financial pos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year presentation. These reclassifications had no effect on net income or shareholders' equity as previously repor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lek Logistics Partners, LP (Notes)</t>
  </si>
  <si>
    <t>Variable Interest Entity, Measure of Activity [Abstract]</t>
  </si>
  <si>
    <t>Delek Logistics Partners, LP</t>
  </si>
  <si>
    <t xml:space="preserve"> Delek Logistics Partners, LP Delek Logistics is a publicly traded limited partnership that was formed by Delek to own, operate, acquire and construct crude oil and refined products logistics and marketing assets. A substantial majority of Delek Logistics' assets are currently integral to Delek’s refining and marketing operations. As of June 30, 2015 , we owned a 59.8% limited partner interest in Delek Logistics, and a 95.6% interest in Logistics GP, which owns the entire 2.0% general partner interest in Delek Logistics and all of the incentive distribution rights. Delek's partnership interest in Delek Logistics includes 2,799,258 common units, 11,999,258 subordinated units and 494,900 general partner units. In March 2015, a subsidiary of Delek Logistics completed the acquisition of two crude oil offloading racks in El Dorado, Arkansas (the "El Dorado refinery") and related ancillary assets adjacent to our El Dorado refinery from Lion Oil (the "El Dorado Offloading Racks Acquisition"). The cash paid for the assets acquired was approximately $42.5 million , financed with borrowings under the DKL Revolver (as defined in Note 6 ). In March 2015, a subsidiary of Delek Logistics completed the acquisition of a crude oil storage tank with 350,000 barrels of shell capacity that supports our refinery in Tyler, Texas (the "Tyler refinery") and related ancillary assets adjacent to our Tyler refinery from Refining (the "Tyler Crude Tank Acquisition"). The purchase price paid for the assets acquired was $19.4 million in cash, financed with borrowings under the DKL Revolver (as defined in Note 6 ). The El Dorado Offloading Racks Acquisition and the Tyler Crude Tank Acquisition are each considered a transfer of a business between entities under common control. As such, the assets acquired and liabilities assumed were transferred to Delek Logistics at historical basis instead of fair value. In March 2015, Delek Logistics entered into two joint ventures that will construct logistics assets to serve third parties and subsidiaries of Delek. The total projected investment for the two joint ventures is approximately $91.0 million and will be financed through a combination of cash from operations and borrowings under the DKL Revolver (as defined in Note 6 ). See Note 3 for further information.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With the exception of affiliate balances which are eliminated in consolidation, the Delek Logistics condensed consolidated balance sheets as of June 30, 2015 and December 31, 2014 , as presented below, are included in the consolidated balance sheets of Delek (in millions). June 30, December 31, 2014 (1) (Unaudited) ASSETS Cash and cash equivalents $ 0.1 $ 1.9 Accounts receivable 39.1 28.0 Inventory 4.3 10.3 Other current assets 0.5 0.8 Net property, plant and equipment 255.2 254.8 Equity method investments 18.5 — Goodwill 11.7 11.7 Intangible assets, net 15.9 16.5 Other non-current assets 6.7 7.3 Total assets $ 352.0 $ 331.3 LIABILITIES AND EQUITY Accounts payable $ 14.8 $ 17.9 Accounts payable to related parties 8.7 0.6 Accrued expenses and other current liabilities 15.1 11.8 Revolving credit facility 316.9 251.8 Asset retirement obligations 3.4 3.3 Deferred tax liabilities 0.3 0.2 Other non-current liabilities 8.6 5.9 Equity (deficit) (15.8 ) 39.8 Total liabilities and equity $ 352.0 $ 331.3 (1) These amounts have been restated to reflect the assets and liabilities acquired in the El Dorado Offloading Racks Acquisition and the Tyler Crude Tank Acquisition.</t>
  </si>
  <si>
    <t>Equity Method Investments (Notes)</t>
  </si>
  <si>
    <t>Schedule of Equity Method Investments [Line Items]</t>
  </si>
  <si>
    <t>Equity Method Investments and Joint Ventures Disclosure [Text Block]</t>
  </si>
  <si>
    <t>Equity Method Investments On May 14, 2015, Delek acquired from Alon Israel Oil Company, Ltd. ("Alon Israel") approximately 33.7 million shares of common stock (the "ALJ Shares") of Alon USA Energy, Inc. (NYSE: ALJ) ("Alon USA") pursuant to the terms of a stock purchase agreement with Alon Israel dated April 14, 2015 (the "Alon Acquisition"). The ALJ Shares represented an equity interest in Alon USA of approximately 48% . We acquired the ALJ Shares for the following combination of cash, stock and seller-financed debt: • Delek issued 6,000,000 restricted shares of its common stock, par value $0.01 per share (the "DK Shares"), to Alon Israel; • Delek issued an unsecured $145.0 million term promissory note payable to Alon Israel (the "Alon Note") (See Note 6 for further information); and • Delek paid Alon Israel $200.0 million in cash at closing funded with a combination of cash on hand and borrowings under the Lion Term Loan (as defined in Note 6 ). Delek will also issue an additional 200,000 restricted shares of its common stock, par value $0.01 per share, to Alon Israel if the closing price of Delek's common stock is greater than $50.00 per share for at least 30 consecutive trading days that end on or before May 14, 2017. As of June 30, 2015 , our investment balance in Alon USA of $580.1 million exceeded the net equity in the underlying net assets of Alon USA by an estimated $260.0 million . This excess of our investment over our equity in the underlying net assets is included in equity method investments in our consolidated balance sheet and has been preliminarily attributed to property, plant and equipment. This excess will be depreciated as a reduction to earnings from equity method investments on a straight-line basis over the lives of the related assets. The earnings from this equity method investment reflected in our consolidated statements of income include our share of net earnings directly attributable to this equity method investment, and depreciation of the excess of our investment balance over the underlying net assets of Alon USA. Below is summarized financial information of the financial position and results of operations of Alon USA (in millions): Balance Sheet Information June 30, 2015 December 31, 2014 Current assets $ 580.0 $ 538.4 Non-current assets 1,631.6 1,662.5 Current liabilities 426.0 411.7 Non-current liabilities 1,071.2 1,115.4 Redeemable preferred stocks — 0.7 Non-controlling interests 37.7 36.9 Three Months Ended Six Months Ended Income Statement Information June 30, 2015 June 30, 2014 June 30, 2015 June 30, 2014 Revenue $ 1,301.3 $ 1,742.9 $ 2,404.6 $ 3,426.1 Gross profit 231.4 162.4 440.2 339.1 Pre-tax income (loss) 71.7 (8.4 ) 117.7 2.1 Net income (loss) 47.9 (6.4 ) 81.9 1.9 Net income (loss) attributable to Alon USA 36.4 (7.5 ) 63.3 (6.7 ) Also, in March 2015, Delek Logistics entered into two joint ventures that will construct logistics assets to serve third parties and subsidiaries of Delek. Delek Logistics' total projected investment for the two joint ventures is approximately $91.0 million and will be financed by Delek Logistics through a combination of cash from operations and borrowings under the DKL Revolver (as defined in Note 6 ). As of June 30, 2015 , the investment in these joint ventures totaled $18.5 million and was accounted for using the equity method.</t>
  </si>
  <si>
    <t>Inventory (Notes)</t>
  </si>
  <si>
    <t>Inventory [Abstract]</t>
  </si>
  <si>
    <t xml:space="preserve"> Inventory Refinery inventory consists of crude oil, in-process, refined products and blendstocks which are stated at the lower of cost or market. Cost of inventory for the Tyler refinery is determined under the last-in, first-out ("LIFO") valuation method. Cost of inventory for the El Dorado refinery is determined on a first-in, first-out ("FIFO") basis. Cost of crude oil, in-process, refined product and feedstock inventories in excess of market value is charged to cost of goods sold. Logistics inventory consists of refined products which are stated at the lower of cost or market on a FIFO basis. 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 Carrying value of inventories consisted of the following (in millions): June 30, December 31, Refinery raw materials and supplies $ 157.1 $ 158.8 Refinery work in process 46.4 26.5 Refinery finished goods 226.4 235.1 Retail fuel 11.6 10.9 Retail merchandise 27.7 28.0 Logistics refined products 4.3 10.3 Total inventories $ 473.5 $ 469.6 At June 30, 2015 and December 31, 2014 , the excess of replacement cost (FIFO) over the carrying value (LIFO) of the Tyler refinery inventories was $4.9 million and $0.3 million , respectively. Permanent Liquidations We incurred a permanent reduction in a LIFO layer resulting in a liquidation (loss) gain in our refinery inventory of $(6.6) million and $(10.2) million during the three and six months ended June 30, 2015 , respectively, and $(1.8) million and $2.3 million during the three and six months ended June 30, 2014 , respectively. These liquidations were recognized as a component of cost of goods sold.</t>
  </si>
  <si>
    <t>Crude Oil Supply and Inventory Purchase Agreement (Notes)</t>
  </si>
  <si>
    <t>Crude Oil Supply and Inventory Purchase Agreement [Abstract]</t>
  </si>
  <si>
    <t>Crude Oil Supply and Inventory Purchase Agreement</t>
  </si>
  <si>
    <t>Crude Oil Supply and Inventory Purchase Agreement Delek has a Master Supply and Offtake Agreement (the "Supply and Offtake Agreement") with J. Aron &amp; Company ("J. Aron"). Throughout the term of the Supply and Offtake Agreement, which was amended on December 23, 2013 to expire on April 30, 2017 , Lion Oil and J. Aron will identify mutually acceptable contracts for the purchase of crude oil from third parties and J. Aron will supply up to 100,000 barrels per day ("bpd") of crude to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receivable (payable) related to this settlement of $9.7 million and $(4.9) million as of June 30, 2015 and December 31, 2014 , respectively, which is included in accounts receivable on the condensed consolidated balance sheet.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 While title to the inventories will reside with J. Aron, this arrangement will be accounted for as a product financing arrangement. Delek incurred fees payable to J. Aron of $2.8 million and $5.3 million during the three and six months ended June 30, 2015 , respectively, and $2.6 million and $5.0 million during the three and six months ended June 30, 2014 , respectively.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Supply and Offtake Agreement on April 30, 2017 , or upon any earlier termination, Delek will be required to repurchase the consigned crude oil and refined products from J. Aron at then prevailing market prices. At June 30, 2015 , Delek had 3.2 million barrels of inventory consigned for J. Aron, and we have recorded liabilities associated with this consigned inventory of $189.1 million in the condensed consolidated balance sheet.</t>
  </si>
  <si>
    <t>Long-Term Obligations and Notes Payable (Notes)</t>
  </si>
  <si>
    <t>Long-Term Obligations and Notes Payable [Abstract]</t>
  </si>
  <si>
    <t>Long-Term Obligations and Notes Payable</t>
  </si>
  <si>
    <t>Long-Term Obligations and Notes Payable Outstanding borrowings under Delek’s existing debt instruments and capital lease obligations are as follows (in millions): June 30, December 31, MAPCO Revolver $ 99.0 $ 76.0 DKL Revolver 316.9 251.8 Wells Term Loan 52.5 64.2 Reliant Bank Revolver 17.0 17.0 Promissory notes 212.6 76.0 Lion Term Loan, net of $1.5 million and $0.3 million debt discount at June 30, 2015 and December 31, 2014, respectively 273.5 104.2 Capital lease obligations 0.4 0.5 971.9 589.7 Less: Current portion of long-term debt, notes payable and capital lease obligations 103.7 56.4 $ 868.2 $ 533.3 MAPCO Revolver Our subsidiary, MAPCO Express, has a revolving credit facility with Fifth Third Bank, as administrative agent, and a syndicate of lenders that was amended and restated on May 6, 2014 (the "MAPCO Revolver"). The MAPCO Revolver consists of a $160.0 million revolving credit limit which includes (i) a $10.0 million swing line loan sub-limit; (ii) a $40.0 million letter of credit sub-limit; and (iii) an accordion feature which permits an increase in borrowings by up to $50.0 million , subject to additional lender commitments. As of June 30, 2015 , we had $99.0 million outstanding under the MAPCO Revolver, as well as letters of credit issued of $2.6 million , with approximately $58.4 million availability remaining. Borrowings under the MAPCO Revolver are secured by (i) substantially all the assets of MAPCO Express and its subsidiaries, subject to certain exceptions and limitations, (ii) all of Delek’s shares in MAPCO Express, and (iii) a limited guaranty provided by Delek of up to $50.0 million in obligations. The MAPCO Revolver will mature on May 6, 2019 . The MAPCO Revolver bears interest based on predetermined pricing grids which allow us to choose between base rate loans or London Interbank Offered Rate (" LIBOR ") rate loans. At June 30, 2015 , the weighted average borrowing rate under the MAPCO Revolver was approximately 2.77% . Additionally, the MAPCO Revolver requires us to pay a leverage ratio dependent quarterly fee on the average unused revolving commitment. As of June 30, 2015 , this fee was 0.30% per year. Wells ABL Our subsidiary, Delek Refining, Ltd., has an asset-based loan credit facility with Wells Fargo Bank, National Association, as administrative agent, and a syndicate of lenders (the "Wells ABL") that consists of (i) a $600.0 million revolving loan (the "Wells Revolving Loan"), which includes a $55.0 million swing line loan sub-limit and a $550.0 million letter of credit sub-limit, (ii) a $70.0 million delayed single draw term loan (the "Wells Term Loan"), and (iii) an accordion feature which permits an increase in the size of the revolving credit facility to an aggregate of $875.0 million , subject to additional lender commitments and the satisfaction of certain other conditions precedent. The Wells Revolving Loan matures on January 16, 2019 and the Wells Term Loan matures on December 31, 2016. The Wells Term Loan is subject to repayment in level principal installments of approximately $5.8 million per quarter, beginning December 31, 2014, with a final balloon payment due on December 31, 2016. As of June 30, 2015 , under the Wells ABL, we had letters of credit issued totaling approximately $93.8 million and no amounts outstanding under the Wells Revolving Loan; under the Wells Term Loan we had approximately $52.5 million outstanding.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base rate loans or LIBOR rate loans. At June 30, 2015 , the weighted average borrowing rate under the Wells Term Loan was approximately 3.94% . Additionally, the Wells ABL requires us to pay a quarterly unused credit commitment fee. As of June 30, 2015 , this fee was approximately 0.38% per year. Borrowing capacity, as calculated and reported under the terms of the Wells ABL credit facility, as of June 30, 2015 , was $175.9 million . DKL Revolver Delek Logistics has a $7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June 30, 2015 , the principal amount of the Holdings Note was $102.0 million . The DKL Revolver will mature on December 30, 2019 . Borrowings under the DKL Revolver bear interest at either a U.S. base rate , Canadian prime rate , LIBOR , or a Canadian Dealer Offered Rat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June 30, 2015 , the weighted average borrowing rate was approximately 2.56% . Additionally, the DKL Revolver requires Delek Logistics to pay a leverage ratio dependent quarterly fee on the average unused revolving commitment. As of June 30, 2015 , this fee was 0.40% per year. As of June 30, 2015 , Delek Logistics had $316.9 million of outstanding borrowings under the credit facility, as well as letters of credit issued of $5.5 million . Amounts available under the DKL Revolver, as of June 30, 2015 , were approximately $377.6 million . Reliant Bank Revolver We have a revolving credit agreement with Reliant Bank, which was amended on June 26, 2014 (the "Reliant Bank Revolver"). The Reliant Bank Revolver provides for unsecured loans of up to $17.0 million . As of June 30, 2015 , we had $17.0 million outstanding under this facility. The Reliant Bank Revolver matures on June 28, 2016 , and bears interest at a fixed rate of 5.25% per annum. The Reliant Bank Revolver requires us to pay a quarterly fee of 0.50% per year on the average available revolving commitment. As of June 30, 2015 , we had no undrawn amounts available under the Reliant Bank Revolver. Promissory Notes 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1.0 million to $2.2 million . The Notes bear interest at fixed rates, ranging from 5.00% to 6.38%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June 1, 2036 to November 1, 2039 . As of June 30, 2015 , we had amounts drawn under 29 Notes related to these BTS projects, for a total amount of approximately $47.6 million outstanding under the Notes. On April 29, 2011, Delek entered into a $50.0 million promissory note (the "Ergon Note") with Ergon, Inc. ("Ergon") in connection with the closing of our acquisition of Lion Oil. As of June 30, 2015 , $20.0 million was outstanding under the Ergon Note. The Ergon Note requires Delek to make annual amortization payments of $10.0 million each, commencing April 29, 2013 . The Ergon Note matures on April 29, 2017 . Interest under the Ergon Note is computed at a fixed rate equal to 4.00% per annum. On May 14, 2015, in connection with the Company’s closing of the acquisition of the ALJ shares, the Company issued an unsecured $145.0 million term promissory note (the “Alon Note”) payable to Alon Israel that bears interest at a fixed rate of 5.50% per annum and requires five annual principal amortization payments of $25.0 million beginning in January 2016 followed by a final principal amortization payment of $20.0 million at maturity on January 4, 2021 . As of June 30, 2015 , $145.0 million was outstanding under the Alon Note.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The Lion Term Loan requires Lion Oil to make quarterly principal amortization payments of approximately $6.9 million each, commencing on September 30, 2015 , with a final balloon payment due on the maturity date. The Lion Term Loan matures on May 14, 2020 , and is secured by among other things, (i) substantially all assets of Lion Oil and its subsidiaries (excluding inventory and accounts receivable), (ii) all shares in Lion Oil, (iii) the subordinated and common units of Delek Logistics held by Lion Oil, and (iv) the ALJ Shares. Additionally, the Lion Term Loan is guaranteed by Delek and the subsidiaries of Lion Oil. Interest on the unpaid balance of the Lion Term Loan is computed at a rate per annum equal to LIBOR or a base rate , at our election, plus the applicable margins, subject in each case to an all-in interest rate floor of 5.50% per annum. As of June 30, 2015 , $275.0 million was outstanding under the Lion Term Loan and the weighted average borrowing rate was 5.50% . Restrictive Covenants Under the terms of our MAPCO Revolver, Wells ABL, DKL Revolver, Reliant Bank Revolver and Lion Term Loan, we are required to comply with certain usual and customary financial and non-financial covenants. Further, although we were not required to comply with separate fixed charge coverage ratio financial covenants under the Wells ABL and the Lion Term Loan during the three months ended June 30, 2015 , we may be required to comply with these covenants at times when certain trigger thresholds are met, as defined in each of the Wells ABL and Lion Term Loan agreements. We believe we were in compliance with all covenant requirements under each of our credit facilities as of June 30, 2015 . 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 Interest-Rate Derivative Instruments As of June 30, 2015 , Delek had entered into interest rate swap and cap agreements for a total notional amount of $145.0 million . These agreements are intended to economically hedge floating interest rate risk related to our existing debt. However, as we have elected to not apply the permitted hedge accounting treatment, including formal hedge designation and documentation, in accordance with the provisions of ASC 815, Derivatives and Hedging ("ASC 815"), the fair value of the derivatives is recorded in other current assets in the accompanying condensed consolidated balance sheets with the offset recognized in interest expense in the accompanying condensed consolidated statements of income. The derivative instruments mature in 2015 and 2016. The estimated mark-to-market liability associated with our interest rate derivatives, as of June 30, 2015 and December 31, 2014 , was $0.1 million and $0.9 million , respectively. In accordance with ASC 815, we recorded expense representing cash settlements and changes in estimated fair value of the interest rate derivative agreements of $0.1 million and $0.2 million for the three and six months ended June 30, 2015 , respectively, and $0.2 million and $0.4 million for the three and six months ended June 30, 2014 , respectively. These amounts are included in interest expense in the accompanying consolidated statements of income. While Delek has not elected to apply permitted hedge accounting treatment for these interest rate derivatives in accordance with the provisions of ASC 815 in the past, we may choose to apply that treatment for future transactions.</t>
  </si>
  <si>
    <t>Income Taxes (Notes)</t>
  </si>
  <si>
    <t>Income Taxes [Abstract]</t>
  </si>
  <si>
    <t>Income Taxes</t>
  </si>
  <si>
    <t>Income Taxes At June 30, 2015 , Delek had unrecognized tax benefits of $2.3 million that, if recognized, would affect our effective tax rate. Delek recognizes accrued interest and penalties related to unrecognized tax benefits as an adjustment to the current provision for income taxes. Interest of a nominal amount was recognized related to unrecognized tax benefits during both the three and six months ended June 30, 2015 and 2014 .</t>
  </si>
  <si>
    <t>Stockholders' Equity (Notes)</t>
  </si>
  <si>
    <t>Shareholders’ Equity [Abstract]</t>
  </si>
  <si>
    <t>Shareholders' Equity</t>
  </si>
  <si>
    <t>Stockholders' Equity Changes to equity during the six months ended June 30, 2015 are presented below (in millions): Delek Stockholders' Equity Non-Controlling Interest in Subsidiaries Total Stockholders' Equity Balance at December 31, 2014 $ 1,001.7 $ 196.7 $ 1,198.4 Net income 32.2 12.2 44.4 Unrealized gain on cash flow hedges, net of income tax expense of $0.4 million and ineffectiveness loss of $8.9 million 0.8 — 0.8 Foreign currency translation loss (0.1 ) — (0.1 ) Other comprehensive loss from equity method investments (1.5 ) — (1.5 ) Common stock dividends ($0.30 per share) (18.0 ) (9.8 ) (27.8 ) Stock issued in connection with the Alon Acquisition 230.8 — 230.8 Equity-based compensation expense 7.7 0.5 8.2 Income tax benefit from equity-based compensation expense 1.5 — 1.5 Taxes paid due to the net settlement of equity-based compensation (3.2 ) — (3.2 ) Exercise of equity-based awards 0.1 — 0.1 Other 0.7 (0.4 ) 0.3 Balance at June 30, 2015 $ 1,252.7 $ 199.2 $ 1,451.9 Dividends During the six months ended June 30, 2015 , our Board of Directors declared the following dividends: Date Declared Dividend Amount Per Share Record Date Payment Date February 23, 2015 $0.15 March 10, 2015 March 24, 2015 May 5, 2015 $0.15 May 26, 2015 June 16, 2015 Stock Repurchase Program Our Board of Directors has authorized common stock repurchases in the aggregate amount of $125.0 million . Any repurchases may be implemented through open market transactions or in privately negotiated transactions, in accordance with applicable securities laws. The timing, price, and size of repurchases will be made at the discretion of management and will depend upon prevailing market prices, general economic and market conditions and other considerations. The stock repurchase authorization does not obligate us to acquire any particular amount of stock and any unused portion of the authorization will expire on December 31, 2015. During the three and six months ended June 30, 2015 , no shares of our common stock were repurchased under the stock repurchase authorization.</t>
  </si>
  <si>
    <t>Equity Based Compensation (Notes)</t>
  </si>
  <si>
    <t>Equity Based Compensation [Abstract]</t>
  </si>
  <si>
    <t>Equity Based Compensation</t>
  </si>
  <si>
    <t>Equity-Based Compensation Delek US Holdings, Inc. 2006 Long-Term Incentive Plan Compensation expense for equity-based awards amounted to $3.8 million ( $2.5 million , net of taxes) and $7.0 million ( $4.5 million , net of taxes) for the three and six months ended June 30, 2015 , respectively, and $2.9 million ( $1.9 million , net of taxes) and $5.5 million ( $3.6 million , net of taxes) for the three and six months ended June 30, 2014 , respectively. These amounts are included in general and administrative expenses in the accompanying condensed consolidated statements of income. As of June 30, 2015 , there was $32.6 million of total unrecognized compensation cost related to non-vested share-based compensation arrangements, which is expected to be recognized over a weighted-average period of 2.4 years. We issued 118,340 and 198,683 shares of common stock as a result of exercised stock options, stock appreciation rights, and vested restricted stock units during the three and six months ended June 30, 2015 , respectively, and 138,954 and 219,136 shares of common stock during the three and six months ended June 30, 2014 , respectively. These amounts do not include shares withheld to satisfy employee tax obligations related to the exercises and vestings. Such withheld shares totaled 138,984 and 202,157 shares during the three and six months ended June 30, 2015 , respectively, and 57,835 and 115,987 shares during the three and six months ended June 30, 2014 , respectively. Delek Logistics, GP, LLC 2012 Long-Term Incentive Plan Compensation expense for these awards was $0.7 million ( $0.5 million , net of taxes) and $1.1 million ( $0.7 million , net of taxes) for the three and six months ended June 30, 2015 , respectively, and $0.4 million ( $0.3 million , net of taxes) and $0.8 million ( $0.5 million , net of taxes) for the three and six months ended June 30, 2014 , respectively. These amounts are included in general and administrative expenses in the accompanying condensed consolidated statements of income. As of June 30, 2015 , there was $1.1 million of total unrecognized compensation cost related to non-vested share-based compensation arrangements, which is expected to be recognized over a weighted-average period of 2.4 years. Granting of GP Interests On March 10, 2013, we granted membership interests in Logistics GP, the general partner of Delek Logistics, to certain executives, including Ezra Uzi Yemin, our Chairman, President and Chief Executive Officer. These interests consisted of a total 1.4% membership interest in Logistics GP and vested on June 10, 2013. On December 10, 2013, we granted Mr. Yemin an additional 4.0% membership interest in Logistics GP. Half of the 4.0% vested immediately, 0.50% vested on June 10, 2014 and, subject to Mr. Yemin's continued employment with Delek, 0.25% will continue to vest every six months following June 10, 2014 through June 10, 2017. Total compensation expense recognized for these grants was nominal and $0.1 million ( $0.1 million , net of taxes) for the three and six months ended June 30, 2015 , respectively, and $0.1 million ( $0.1 million , net of taxes) and $0.3 million ( $0.2 million , net of taxes) for the three and six months ended June 30, 2014 . As of June 30, 2015 , there was $0.4 million of total unrecognized compensation cost related to non-vested GP membership interests, which is expected to be recognized over a weighted-average period of 1.9 years.</t>
  </si>
  <si>
    <t>Earnings Per Share (Notes)</t>
  </si>
  <si>
    <t>Earnings Per Share [Abstract]</t>
  </si>
  <si>
    <t>Earnings Per Share</t>
  </si>
  <si>
    <t>Earnings Per Share Basic and diluted earnings per share are computed by dividing net income by the weighted average common shares outstanding. The common shares used to compute Delek’s basic and diluted earnings per share are as follows: Three Months Ended Six Months Ended June 30, June 30, 2015 2014 2015 2014 Weighted average common shares outstanding 60,555,444 59,283,465 58,931,705 59,266,256 Dilutive effect of equity instruments 559,027 591,796 539,224 603,723 Weighted average common shares outstanding, assuming dilution 61,114,471 59,875,261 59,470,929 59,869,979 Outstanding common share equivalents totaling 1,345,220 and 2,236,977 were excluded from the diluted earnings per share calculation for the three and six months ended June 30, 2015 , respectively, compared to 1,944,161 excluded for both the three and six months ended June 30, 2014 , as these common share equivalents did not have a dilutive effect under the treasury stock method.</t>
  </si>
  <si>
    <t>Segment Data (Notes)</t>
  </si>
  <si>
    <t>Segment Data [Abstract]</t>
  </si>
  <si>
    <t>Segment Data</t>
  </si>
  <si>
    <t>Segment Data We report our operating results in three reportable segments: refining, logistics and retail. Decisions concerning the allocation of resources and assessment of operating performance are made based on this segmentation. Management measures the operating performance of each reportable segment based on the segment contribution margin. In conjunction with the El Dorado Offloading Racks Acquisition and the Tyler Crude Tank Acquisition, we reclassified the components of certain operating segments. The results of the operations of the assets associated with these acquisitions were previously reported as part of our refining segment and are now reported in our logistics segment. The historical results of the operations of these assets have been reclassified to conform to the current presentation. Effective April 1, 2014, we revised the structure of the internal financial information reviewed by management and began allocating the results of hedging activity previously reported in corporate, other and eliminations to our refining segment. The historical results of this hedging activity have been reclassified to conform to the current presentation. The assets and/or liabilities associated with this hedging activity have not been allocated to the refining segment.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associated with ancillary company operations and intercompany eliminations. The refining segment processes crude oil and other purchased feedstocks for the manufacture of transportation motor fuels, including various grades of gasoline, diesel fuel, aviation fuel, asphalt and other petroleum-based products that are distributed through both our own and third-party product terminals and pipelines. The refining segment has a combined nameplate capacity of 155,000 bpd, comprised of 75,000 bpd at the Tyler refinery and 80,000 bpd at the El Dorado refinery. The refining segment also operates two biodiesel facilities. 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refined products. Our retail segment markets gasoline, diesel, other refined petroleum products and convenience store merchandise through a network of company-operated retail fuel and convenience stores throughout the southeastern United States. As of June 30, 2015 , we had 360 stores in total, consisting of 194 located in Tennessee, 90 in Alabama, 46 in Georgia, 13 in Arkansas, 8 in Virginia, 6 in Kentucky and 3 in Mississippi. The retail fuel and convenience stores operate under our MAPCO Express ® , MAPCO Mart ® , East Coast ® , Fast Food and Fuel TM , Favorite Markets ® , Delta Express ® and Discount Food Mart TM brands. The retail segment also supplied fuel to approximately 54 contracted dealer locations as of June 30, 2015 . In the retail segment, management reviews operating results on a divisional basis, where a division represents a specific geographic market. These divisional operating segments exhibit similar economic characteristics, generally provide the same products and services, and operate in a manner such that aggregation of these operations is appropriate for segment presentation.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ese intercompany transaction fees were $3.8 million and $6.8 million during the three and six months ended June 30, 2015 , respectively, and $3.6 million and $7.1 million during the three and six months ended June 30, 2014 , respectively. Additionally, the refining segment pays transportation and storage fees to the logistics segment for the utilization of certain crude and finished product pipeline and tank assets. These fees were $31.9 million and $59.5 million during the three and six months ended June 30, 2015 , respectively, and $24.1 million and $45.1 million during the three and six months ended June 30, 2014 , respectively. The logistics segment also sold $2.3 million and $3.9 million of RINs to the refining segment during the three and six months ended June 30, 2015 , respectively and $1.3 million and $2.0 million during the three and six months ended June 30, 2014 , respectively. The refining segment sold finished product and services to the retail and logistics segments in the amount of $188.9 million and $315.2 million during the three and six months ended June 30, 2015 , respectively, and $187.4 million and $294.6 million during the three and six months ended June 30, 2014 , respectively. All intersegment transactions have been eliminated in consolidation. The following is a summary of business segment operating performance as measured by contribution margin for the period indicated (in millions): Three Months Ended June 30, 2015 Refining Retail Logistics Corporate, Consolidated Net sales (excluding intercompany fees and sales) $ 1,147.9 $ 409.9 $ 134.1 $ 1.2 $ 1,693.1 Intercompany fees and sales 188.9 — 38.0 (226.9 ) — Operating costs and expenses: Cost of goods sold 1,164.8 360.0 132.5 (219.1 ) 1,438.2 Operating expenses 60.0 35.6 10.8 (0.4 ) 106.0 Segment contribution margin $ 112.0 $ 14.3 $ 28.8 $ (6.2 ) 148.9 General and administrative expenses 34.3 Depreciation and amortization 34.9 Other operating income (0.1 ) Operating income $ 79.8 Total assets $ 2,060.9 $ 452.3 $ 352.0 $ 716.8 $ 3,582.0 Capital spending (excluding business combinations) $ 38.2 $ 2.2 $ 6.0 $ 1.3 $ 47.7 Three Months Ended June 30, 2014 Refining (1) Retail Logistics Corporate, (1) Consolidated Net sales (excluding intercompany fees and sales) $ 1,659.2 $ 508.6 $ 207.4 $ (0.5 ) $ 2,374.7 Intercompany fees and sales 187.4 — 29.0 (216.4 ) — Operating costs and expenses: Cost of goods sold 1,665.2 457.1 196.6 (210.6 ) 2,108.3 Operating expenses 58.5 34.8 9.7 (0.8 ) 102.2 Segment contribution margin $ 122.9 $ 16.7 $ 30.1 $ (5.5 ) 164.2 General and administrative expenses 30.0 Depreciation and amortization 28.2 Operating income $ 106.0 Total assets $ 2,084.3 $ 466.3 $ 334.6 $ 274.4 $ 3,159.6 Capital spending (excluding business combinations) $ 23.1 $ 6.5 $ 2.0 $ 7.5 $ 39.1 Six Months Ended June 30, 2015 Refining Retail Logistics Corporate, Consolidated Net sales (excluding intercompany fees and sales) $ 1,848.6 $ 747.9 $ 245.3 $ 1.9 $ 2,843.7 Intercompany fees and sales 315.2 — 70.3 (385.5 ) — Operating costs and expenses: Cost of goods sold 1,921.7 653.2 240.9 (371.5 ) 2,444.3 Operating expenses 108.2 68.1 21.6 (0.5 ) 197.4 Segment contribution margin $ 133.9 $ 26.6 $ 53.1 $ (11.6 ) 202.0 General and administrative expenses 67.0 Depreciation and amortization 63.2 Other operating income $ (0.1 ) Operating income $ 71.9 Capital spending (excluding business combinations) $ 123.2 $ 3.5 $ 9.8 $ 1.9 $ 138.4 Six Months Ended June 30, 2014 Refining (1) Retail Logistics Corporate, (1) Consolidated Net sales (excluding intercompany fees and sales) $ 2,914.8 $ 940.2 $ 385.7 $ (0.3 ) $ 4,240.4 Intercompany fees and sales 294.6 — 54.2 (348.8 ) — Operating costs and expenses: Cost of goods sold 2,869.7 850.6 368.8 (337.5 ) 3,751.6 Operating expenses 116.3 67.0 19.2 (1.8 ) 200.7 Segment contribution margin $ 223.4 $ 22.6 $ 51.9 $ (9.8 ) 288.1 General and administrative expenses 61.6 Depreciation and amortization 52.8 Operating income $ 173.7 Capital spending (excluding business combinations) $ 125.0 $ 13.1 $ 4.3 $ 11.0 $ 153.4 (1) Hedging activity previously reported in corporate, other and eliminations has been allocated to the refining segment. Property, plant and equipment and accumulated depreciation as of June 30, 2015 and depreciation expense by reporting segment for the three and six months ended June 30, 2015 are as follows (in millions): Refining Logistics Retail Corporate, Consolidated Property, plant and equipment $ 1,148.1 $ 317.2 $ 518.2 $ 50.3 $ 2,033.8 Less: Accumulated depreciation (240.5 ) (62.0 ) (205.6 ) (11.3 ) (519.4 ) Property, plant and equipment, net $ 907.6 $ 255.2 $ 312.6 $ 39.0 $ 1,514.4 Depreciation expense for the three months ended June 30, 2015 $ 21.8 $ 4.5 $ 7.1 $ 1.2 $ 34.6 Depreciation expense for the six months ended June 30, 2015 $ 36.9 $ 8.7 $ 14.8 $ 2.1 $ 62.5 In accordance with ASC 360, Property, Plant &amp; Equipment , Delek evaluates the realizability of property, plant and equipment as events occur that might indicate potential impairment.</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 Delek applies the provisions of ASC 820, Fair Value Measurements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 The fair value hierarchy for our financial assets and liabilities accounted for at fair value on a recurring basis at June 30, 2015 and December 31, 2014 , was as follows (in millions): As of June 30, 2015 Level 1 Level 2 Level 3 Total Assets OTC commodity swaps $ — $ 183.2 $ — $ 183.2 Liabilities OTC commodity swaps — (171.6 ) — (171.6 ) Interest rate derivatives — (0.1 ) — (0.1 ) Total liabilities — (171.7 ) — (171.7 ) Net assets $ — $ 11.5 $ — $ 11.5 As of December 31, 2014 Level 1 Level 2 Level 3 Total Assets OTC commodity swaps $ — $ 389.6 $ — $ 389.6 Liabilities OTC commodity swaps — (353.3 ) — (353.3 ) Interest rate derivatives — (0.9 ) — (0.9 ) Total liabilities — (354.2 ) — (354.2 ) Net assets $ — $ 35.4 $ — $ 35.4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June 30, 2015 and December 31, 2014 , $5.1 million and $11.1 million , respectively, of cash collateral was held by counterparty brokerage firms and has been netted with the derivative positions with each counterparty.</t>
  </si>
  <si>
    <t>Derivative Instruments (Notes)</t>
  </si>
  <si>
    <t>Derivative Instruments [Abstract]</t>
  </si>
  <si>
    <t>Derivative Instruments</t>
  </si>
  <si>
    <t>Derivative Instruments We use derivatives to reduce normal operating and market risks with the primary objective of reducing the impact of market price volatility on our results of operations. As such, our use of derivative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and • limiting the exposure to floating-interest rate risk on our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June 30, 2015 and December 31, 2014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differ from the amounts presented in our condensed consolidated balance sheets (in millions): June 30, 2015 December 31, 2014 Derivative Type Balance Sheet Location Assets Liabilities Assets Liabilities Derivatives not designated as hedging instruments: OTC commodity swaps (1) Other current assets $ 108.4 $ (73.2 ) $ 190.3 $ (163.3 ) OTC commodity swaps (1) Other current liabilities 11.4 (23.2 ) 20.1 (37.8 ) OTC commodity swaps (1) Other long term assets 5.1 (1.3 ) 21.5 (14.3 ) OTC commodity swaps (1) Other long term liabilities 6.3 — 32.8 (2.7 ) Interest rate derivatives Other current assets — (0.1 ) — (0.6 ) Interest rate derivatives Other current liabilities — — — (0.3 ) Derivatives designated as hedging instruments: OTC commodity swaps (1) Other current assets 40.7 (42.3 ) 97.1 (76.1 ) OTC commodity swaps (1) Other current liabilities 10.8 (7.7 ) 9.4 (7.1 ) OTC commodity swaps (1) Other long term assets 0.4 — — — OTC commodity swaps (1) Other long term liabilities 0.1 (23.9 ) 18.4 (52.0 ) Total gross fair value of derivatives $ 183.2 $ (171.7 ) $ 389.6 $ (354.2 ) Less: Counterparty netting and cash collateral (2) 140.4 (145.5 ) 333.0 (344.1 ) Less: Amounts subject to master netting arrangements that are not netted on the balance sheet 13.6 (13.6 ) 3.2 (3.2 ) Total net fair value of derivatives $ 29.2 $ (12.6 ) $ 53.4 $ (6.9 ) (1) As of June 30, 2015 and December 31, 2014 , we had open derivative contracts representing 13,143,500 barrels and 11,169,150 barrels, respectively, of crude oil and refined petroleum products. Of these open contracts, contracts representing 5,279,000 barrels and 4,512,400 barrels were designated as hedging instruments as of June 30, 2015 and December 31, 2014 , respectively. (2) As of June 30, 2015 and December 31, 2014 , $5.1 million and $11.1 million , respectively, of cash collateral has been netted with the derivative positions with each counterparty. Included in these amounts are $0.4 million and $2.0 million of cash collateral associated with our interest rate derivatives as of June 30, 2015 and December 31, 2014 , respectively. Total (losses) gains on our commodity derivatives recorded in cost of goods sold on the condensed consolidated statements of income for the three and six months ended June 30, 2015 and 2014 are as follows (in millions): Three Months Ended Six Months Ended 2015 2014 2015 2014 (Losses) gains on derivatives not designated as hedging instruments $ (5.8 ) $ 1.1 $ (0.4 ) $ 28.9 Realized (losses) gains reclassified out of OCI on derivatives designated as cash flow hedging instruments (5.6 ) (3.8 ) 2.3 (2.1 ) (Losses) gains recognized due to cash flow hedging ineffectiveness (3.9 ) 11.1 (8.9 ) 14.2 Total $ (15.3 ) $ 8.4 $ (7.0 ) $ 41.0 We also recorded expense representing cash settlements and changes in estimated fair value of our interest rate derivative agreements of $0.1 million and $0.2 million for the three and six months ended June 30, 2015 , respectively, and $0.2 million and $0.4 million for the three and six months ended June 30, 2014 , respectively. These amounts are included in interest expense in the accompanying consolidated statements of income. For cash flow hedges, no component of the derivative instruments’ gains or losses was excluded from the assessment of hedge effectiveness for the three and six months ended June 30, 2015 or 2014 . As of June 30, 2015 and December 31, 2014 , losses of $11.5 million and $12.3 million , respectively, on cash flow hedges, net of tax, primarily related to future purchases of crude oil and the associated sale of finished grade fuel, remained in accumulated other comprehensive income. (Losses) gains of $(3.5) million and $1.5 million , net of tax, on settled contracts were reclassified into cost of sales during the three and six months ended June 30, 2015 . Losses of $2.5 million and $1.3 million , net of tax, on settled contracts were reclassified into cost of sales during the three and six months ended June 30, 2014 . We estimate that $0.6 million of deferred gains will be reclassified into cost of sales over the next 12 months as a result of hedged transactions that are forecasted to occur. There were no amounts reclassified from accumulated other comprehensive income into income as a result of the discontinuation of cash flow hedge accounting for the three or six months ended June 30, 2015 or June 30, 2014 .</t>
  </si>
  <si>
    <t>Commitments and Contingencies (Notes)</t>
  </si>
  <si>
    <t>Commitments and Contingencies Disclosure [Abstract]</t>
  </si>
  <si>
    <t>Commitments and Contingencies</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s to which we are a party will have a material adverse effect on our business, financial condition or results of operations. Self-insurance Delek is self-insured for workers’ compensation claims up to $1.0 million on a per-accident basis. We self-insure for general liability claims, inclusive of sudden and accidental pollution claims, up to $4.0 million on a per-occurrence basis. We self-insure for auto liability up to $4.0 million on a per-accident basis. We have umbrella liability insurance available to each of our segments in an amount determined reasonable by management. Rate Regulation of Petroleum Pipelines 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applicable regulatory requirements. 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While FERC regulates rates for shipments of crude oil or refined products in interstate commerce, state agencies may regulate rates and service for shipments in intrastate commerce. We own pipeline assets in Texas, Arkansas and Louisiana. Environmental, Health and Safety We are subject to extensive federal, state and local environmental and safety laws and regulations enforced by agencies, including the United States Environmental Protection Agency (the "EPA"), the United States Department of Transport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These laws and regulations govern the discharge of materials into the environment, waste management practices, pollution prevention measures and the composition of the fuels we produce, as well as the safe operation of our plants and the safety of our workers and the public. Numerous permits or other authorizations are required under these laws for the operation of our refineries, biodiesel facilities, terminals, pipelines, underground storage tanks ("UST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 As of June 30, 2015 , we have recorded an environmental liability of approximately $9.3 million , primarily related to the probable estimated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s. We expect approximately $0.4 million of this amount to be reimbursable by a prior owner of the El Dorado refinery and have recorded $0.1 million in other current assets and $0.3 million in other non-current assets in our condensed consolidated balance sheet as of June 30, 2015 . Approximately $1.0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or convenience stores, which could result in additional remediation liabilities. Most of the cost of remediating releases from USTs in our retail segment is reimbursed by state reimbursement funds which are funded by a tax on petroleum products and subject to certain deductible amounts. As of June 30, 2015 , our accrual for such UST-related remediation was less than $0.1 million . The EPA issued final rules for gasoline formulation that required the reduction of average benzene content by January 1, 2011 and the reduction of maximum annual average benzene content by July 1, 2012. It is necessary for us to purchase credits to fully comply with these content requirements for the Tyler refinery. Although credits have been acquired that we believe will be sufficient to cover our obligations through 2016,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such credits. In recent years, various legislative and regulatory measures to address climate change and greenhouse gas ("GHG") emissions (including carbon dioxide, methane and nitrous oxides) have been discussed or implemented. They include proposed and enacted federal regulation and state actions to develop statewide, regional or nationwide programs designed to control and reduce GHG emissions from fixed sources, such as our refineries, as well as mobile transportation sources and fuels. We are not aware of any state or regional initiatives for controlling existing GHG emissions that would affect our refineries. Although it is not possible to predict the requirements of any GHG legislation that may be enacted, any laws or regulations that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 and the EPA has said that such a performance standard is not imminent. 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011, the EPA began regulating GHG emissions from refineries and other major sources through the Prevention of Significant Deterioration ("PSD") and Federal Operating Permit ("Title V") programs. In June 2014, the United States Supreme Court ruled that the EPA may not require PSD and Title V permits solely because of GHG emissions, but may require Best Available Control Technology (“BACT”) for GHG emissions above a certain threshold if emissions of other pollutants would otherwise require PSD permitting. While this decision does not impose any limits or controls on GHG emissions from current operations, GHG emission increases from future projects or operational changes, such as capacity increases, may be impacted and required to meet emission limits or technological requirements such as BACT. We do not believe this decision will materially affect our operations. Other litigation challenging the EPA’s authority to regulate GHG emissions is pending in federal court. 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nor are they a party to any associated enforcement action at this time. The NSPS will impact the way some flares at our Tyler and El Dorado refineries are designed and/or operated. Affected flares have three years to comply with the new standard. We implemented capital projects at our Tyler refinery related to flare compliance during the 2015 turnaround and additional projects will be implemented later in 2015 and 2016. In June 2014, the EPA proposed rules to further regulate refinery air emissions through additional NSPS and Maximum Achievable Control Technology requirements. The proposed rules would require capital expenditures for additional controls on the Tyler refinery’s coker and for the relief systems, flares, tanks and other sources at both refineries, as well as requiring changes to the way we operate or start up some process units. The proposed rule would also require that we monitor property line benzene concentrations and provide the results to the EPA, which will make the results available to the public. The EPA anticipates finalizing the proposed rules in September 2015 with approximately two to three years to comply with most of the requirements. If the proposed rules are finalized, we do not anticipate that any required capital and operating costs will be material and do not believe compliance will affect our production capacities or have a material adverse effect upon our business, financial condition or results of operations. The Energy Independence and Security Act of 2007 ("EISA") increased the amounts of renewable fuel required to be blended into domestic transportation fuel supplies by the Energy Policy Act of 2005 to 32 billion gallons by 2022. The Renewable Fuel Standard - 2 (RFS-2) rule finalized by the EPA in 2010 to implement EISA, requires that most refiners blend increasing amounts of biofuels with refined products through 2022. Because EISA requires specified volumes of biofuels, if the demand for motor fuels decreases in future years, even higher percentages of biofuels may be required. Alternatively, credits called Renewable Identification Numbers ("RINs") can be used instead of physically blending biofuels. In 2013, we internally generated, through our logistics, retail and refining segments, most of the RINs required to meet the obligations of our refineries, including a carryover of 2012 RINs, with a net surplus of biodiesel RINs that were available to be sold to purchase RINs in other categories. The cost of purchased biofuel credits is charged to cost of sales as such credits are needed to satisfy our obligation. To the extent we have not purchased enough biofuel credits to satisfy our obligation as of the balance sheet date, we charge cost of sales for such deficiency based on the market price of the biofuel credits as of the balance sheet date, and we record a liability for our obligation to purchase those credits. In November 2013, the EPA proposed slightly lower overall renewable fuel obligations for 2014 in recognition of blending issues associated with exceeding the 10% "blendwall" (the 10% limit on ethanol in most vehicle warranties) in gasoline; however, at that time, the EPA did not finalize the 2014 required volumes or proposed required volumes of renewable fuels for 2015. In May 2015, the EPA re-proposed the 2014 obligation as well as the obligation for 2015 and 2016. The new proposal for 2014 increases the total nationwide volume of renewable fuels by 4.7% (compared to the 2013 proposal); however, the requirement expressed as a percentage of our gasoline and diesel volume is slightly less because of increased fuel demand. Proposed nationwide volumes for 2015 and 2016 would increase about 2% and 9% respectively compared with the newly proposed 2014 volume. Proposed 2016 ethanol volumes would exceed the 10% blendwall, requiring substantial increased usage of higher ethanol blends such as E15 and E85. EPA has indicated their intention to finalize the required 2014-2016 volumes by November 2015. Under the new proposed rule, by 2016 our ethanol volume requirement would increase 3% and the biodiesel requirement would increase 5%. If the required volumes are finalized as proposed, we have sufficient RINs to meet our 2014 obligation and believe we will internally generate almost all of the RINs required to meet our refineries' 2015 obligation. It is possible however, that in 2016 we will be unable to blend sufficient quantities of ethanol and biodiesel to meet our requirements and will have to purchase an increasing number of RINs. It is not possible at this time to predict with certainty what those volumes or costs may be but given the potential increase in volumes and the volatile price of RINs, the proposed increase in renewable volume requirements for 2016 could have an adverse impact on our results of operations. The EPA finalized Tier 3 gasoline rules in March 2014. The final Tier 3 rule requires a reduction in annual average gasoline sulfur content from 30 ppm to 10 ppm and retains the current maximum per-gallon sulfur content of 80 ppm. Larger refineries must comply with the 10 ppm sulfur standard by January 1, 2017 but the final rule provides a three-year waiver period, to January 1, 2020, for small volume refineries that processed less than 75,000 bpd in 2012. Both of our refineries meet this waiver provision. We anticipate that the Tyler refinery will meet these new limits when they become effective with only minor operational changes and that a minor capital project may be required for additional sulfur removal capacity at the El Dorado refinery. In February 2015, EPA issued a Direct Final Rule ("DFR") to address technical corrections to the Tier 3 standard requiring small volume refineries that increase their annual average crude processing rate above 75,000 bpd to meet the Tier 3 sulfur limits 30 months from that “disqualifying” date. Because adverse comments were received on this change, EPA withdrew the DFR but subsequently re-proposed the same revision. It is not known when or if EPA will finalize the proposed change. Our El Dorado refinery may average more than 75,000 bpd in 2015, accelerating its Tier 3 compliance date to as early as mid-2018 if the EPA finalizes the rule change. However, we believe that our current refineries will generate sufficient sulfur credits that may be used by the El Dorado refinery to delay the need to produce 10 ppm gasoline at El Dorado into 2019. Following the November 2008 explosion and fire at the Tyler refinery, the EPA conducted an investigation under Section 114 of the Clean Air Act pertaining to our compliance with the chemical accident prevention standards. In late 2011, the EPA referred an enforcement action to the U.S. Department of Justice and in the fourth quarter of 2014, we settled this matter by entering into a Consent Decree with the government. The Consent Decree required Delek to pay a penalty of $0.5 million and make a minor change to its written inspection procedures. The Consent Decree terminated upon completion of these requirements and had no effect on production at the refinery and no cost implications other than the penalty amount. We have detected several crude oil releases from pipelines owned by our logistics segment, including a release at Magnolia Station in March 2013, a release near Macedonia, Arkansas in October 2013, a release in Haynesville, Louisiana in April 2014 and a release near Fouke, Arkansas in April 2015. In June 2015, the United States Department of Justice notified Delek Logistics that they were evaluating an enforcement action on behalf of the EPA with regard to potential Clean Water Act violations arising from the March 2013 Magnolia release; however, no specific claim for penalties or affirmative relief has been made at this time.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 During the three and six months ended June 30, 2015 , we recorded $3.7 million in expenses associated with the release in Fouke, Arkansas. Vendor Commitments 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 Letters of Credit As of June 30, 2015 , we had in place letters of credit totaling approximately $104.0 million with various financial institutions securing obligations primarily with respect to our crude oil purchases for the refining segment, our gasoline and diesel purchases for the logistics segment and our workers’ compensation and general liability self-insurance programs. No amounts were drawn by beneficiaries of these letters of credit at June 30, 2015 .</t>
  </si>
  <si>
    <t>Subsequent Events (Notes)</t>
  </si>
  <si>
    <t>Subsequent Events [Abstract]</t>
  </si>
  <si>
    <t>Subsequent Events</t>
  </si>
  <si>
    <t>Subsequent Events Dividend Declaration On August 2, 2015 , our Board of Directors voted to declare a quarterly cash dividend of $0.15 per share, payable on September 15, 2015 to shareholders of record on August 25, 2015 .</t>
  </si>
  <si>
    <t>Organization and Basis of Presentation (Policies)</t>
  </si>
  <si>
    <t>Consolidation of variable interest entity policy</t>
  </si>
  <si>
    <t>Our condensed consolidated financial statements include Delek Logistics Partners, LP ("Delek Logistics"), a variable interest entity. Because our consolidated subsidiary, Delek Logistics GP, LLC ("Logistics GP"), is the general partner of Delek Logistics, we have the ability to direct the activities of Delek Logistics that most significantly impact its economic performance. We are also considered to be the primary beneficiary for accounting purposes and are Delek Logistics' primary customer. Delek Logistics does not derive an amount of gross margin material to us from third parties. However, in the event that Delek Logistics incurs a loss, our operating results will reflect Delek Logistics' loss, net of intercompany eliminations, to the extent of our ownership interest in Delek Logistics.</t>
  </si>
  <si>
    <t>Basis of Accounting, Policy</t>
  </si>
  <si>
    <t>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6, 2015 (the "Annual Report on Form 10-K") and in accordance with the rules and regulations of the SEC.</t>
  </si>
  <si>
    <t>Consolidation, Policy</t>
  </si>
  <si>
    <t>All significant intercompany transactions and account balances have been eliminated in consolidation. All adjustments are of a normal, recurring nature.</t>
  </si>
  <si>
    <t>Use of estimates polic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Policies)</t>
  </si>
  <si>
    <t>Inventory policy</t>
  </si>
  <si>
    <t>Refinery inventory consists of crude oil, in-process, refined products and blendstocks which are stated at the lower of cost or market. Cost of inventory for the Tyler refinery is determined under the last-in, first-out ("LIFO") valuation method. Cost of inventory for the El Dorado refinery is determined on a first-in, first-out ("FIFO") basis. Cost of crude oil, in-process, refined product and feedstock inventories in excess of market value is charged to cost of goods sold. Logistics inventory consists of refined products which are stated at the lower of cost or market on a FIFO basis. 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Segment Data Segment Data (Policies)</t>
  </si>
  <si>
    <t>Segment Reporting [Abstract]</t>
  </si>
  <si>
    <t>Segment Reporting, Policy [Policy Text Block]</t>
  </si>
  <si>
    <t>We report our operating results in three reportable segments: refining, logistics and retail. Decisions concerning the allocation of resources and assessment of operating performance are made based on this segmentation. Management measures the operating performance of each reportable segment based on the segment contribution margin.</t>
  </si>
  <si>
    <t>Property, Plant and Equipment, Policy [Policy Text Block]</t>
  </si>
  <si>
    <t>In accordance with ASC 360, Property, Plant &amp; Equipment , Delek evaluates the realizability of property, plant and equipment as events occur that might indicate potential impairment.</t>
  </si>
  <si>
    <t>Fair Value Measurements (Policies)</t>
  </si>
  <si>
    <t>Fair value of financial Instruments policy</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Delek Logistics Partners, LP (Tables)</t>
  </si>
  <si>
    <t>Subsidiary balance sheet</t>
  </si>
  <si>
    <t>With the exception of affiliate balances which are eliminated in consolidation, the Delek Logistics condensed consolidated balance sheets as of June 30, 2015 and December 31, 2014 , as presented below, are included in the consolidated balance sheets of Delek (in millions). June 30, December 31, 2014 (1) (Unaudited) ASSETS Cash and cash equivalents $ 0.1 $ 1.9 Accounts receivable 39.1 28.0 Inventory 4.3 10.3 Other current assets 0.5 0.8 Net property, plant and equipment 255.2 254.8 Equity method investments 18.5 — Goodwill 11.7 11.7 Intangible assets, net 15.9 16.5 Other non-current assets 6.7 7.3 Total assets $ 352.0 $ 331.3 LIABILITIES AND EQUITY Accounts payable $ 14.8 $ 17.9 Accounts payable to related parties 8.7 0.6 Accrued expenses and other current liabilities 15.1 11.8 Revolving credit facility 316.9 251.8 Asset retirement obligations 3.4 3.3 Deferred tax liabilities 0.3 0.2 Other non-current liabilities 8.6 5.9 Equity (deficit) (15.8 ) 39.8 Total liabilities and equity $ 352.0 $ 331.3 (1) These amounts have been restated to reflect the assets and liabilities acquired in the El Dorado Offloading Racks Acquisition and the Tyler Crude Tank Acquisition.</t>
  </si>
  <si>
    <t>Equity Method Investments (Tables)</t>
  </si>
  <si>
    <t>Equity Method Investments [Table Text Block]</t>
  </si>
  <si>
    <t>Below is summarized financial information of the financial position and results of operations of Alon USA (in millions): Balance Sheet Information June 30, 2015 December 31, 2014 Current assets $ 580.0 $ 538.4 Non-current assets 1,631.6 1,662.5 Current liabilities 426.0 411.7 Non-current liabilities 1,071.2 1,115.4 Redeemable preferred stocks — 0.7 Non-controlling interests 37.7 36.9 Three Months Ended Six Months Ended Income Statement Information June 30, 2015 June 30, 2014 June 30, 2015 June 30, 2014 Revenue $ 1,301.3 $ 1,742.9 $ 2,404.6 $ 3,426.1 Gross profit 231.4 162.4 440.2 339.1 Pre-tax income (loss) 71.7 (8.4 ) 117.7 2.1 Net income (loss) 47.9 (6.4 ) 81.9 1.9 Net income (loss) attributable to Alon USA 36.4 (7.5 ) 63.3 (6.7 )</t>
  </si>
  <si>
    <t>Inventory (Tables)</t>
  </si>
  <si>
    <t>Schedule of Inventory, Current [Table Text Block]</t>
  </si>
  <si>
    <t>Carrying value of inventories consisted of the following (in millions): June 30, December 31, Refinery raw materials and supplies $ 157.1 $ 158.8 Refinery work in process 46.4 26.5 Refinery finished goods 226.4 235.1 Retail fuel 11.6 10.9 Retail merchandise 27.7 28.0 Logistics refined products 4.3 10.3 Total inventories $ 473.5 $ 469.6</t>
  </si>
  <si>
    <t>Long-Term Obligations and Notes Payable (Tables)</t>
  </si>
  <si>
    <t>Schedule of Long-term Debt Instruments [Table Text Block]</t>
  </si>
  <si>
    <t>Outstanding borrowings under Delek’s existing debt instruments and capital lease obligations are as follows (in millions): June 30, December 31, MAPCO Revolver $ 99.0 $ 76.0 DKL Revolver 316.9 251.8 Wells Term Loan 52.5 64.2 Reliant Bank Revolver 17.0 17.0 Promissory notes 212.6 76.0 Lion Term Loan, net of $1.5 million and $0.3 million debt discount at June 30, 2015 and December 31, 2014, respectively 273.5 104.2 Capital lease obligations 0.4 0.5 971.9 589.7 Less: Current portion of long-term debt, notes payable and capital lease obligations 103.7 56.4 $ 868.2 $ 533.3</t>
  </si>
  <si>
    <t>Stockholders' Equity (Tables)</t>
  </si>
  <si>
    <t>Schedule of Stockholders Equity [Table Text Block]</t>
  </si>
  <si>
    <t>Changes to equity during the six months ended June 30, 2015 are presented below (in millions): Delek Stockholders' Equity Non-Controlling Interest in Subsidiaries Total Stockholders' Equity Balance at December 31, 2014 $ 1,001.7 $ 196.7 $ 1,198.4 Net income 32.2 12.2 44.4 Unrealized gain on cash flow hedges, net of income tax expense of $0.4 million and ineffectiveness loss of $8.9 million 0.8 — 0.8 Foreign currency translation loss (0.1 ) — (0.1 ) Other comprehensive loss from equity method investments (1.5 ) — (1.5 ) Common stock dividends ($0.30 per share) (18.0 ) (9.8 ) (27.8 ) Stock issued in connection with the Alon Acquisition 230.8 — 230.8 Equity-based compensation expense 7.7 0.5 8.2 Income tax benefit from equity-based compensation expense 1.5 — 1.5 Taxes paid due to the net settlement of equity-based compensation (3.2 ) — (3.2 ) Exercise of equity-based awards 0.1 — 0.1 Other 0.7 (0.4 ) 0.3 Balance at June 30, 2015 $ 1,252.7 $ 199.2 $ 1,451.9</t>
  </si>
  <si>
    <t>Schedule of Dividends Payable [Table Text Block]</t>
  </si>
  <si>
    <t>During the six months ended June 30, 2015 , our Board of Directors declared the following dividends: Date Declared Dividend Amount Per Share Record Date Payment Date February 23, 2015 $0.15 March 10, 2015 March 24, 2015 May 5, 2015 $0.15 May 26, 2015 June 16, 2015</t>
  </si>
  <si>
    <t>Earnings Per Share (Tables)</t>
  </si>
  <si>
    <t>Schedule of Weighted Average Number of Shares [Table Text Block]</t>
  </si>
  <si>
    <t>The common shares used to compute Delek’s basic and diluted earnings per share are as follows: Three Months Ended Six Months Ended June 30, June 30, 2015 2014 2015 2014 Weighted average common shares outstanding 60,555,444 59,283,465 58,931,705 59,266,256 Dilutive effect of equity instruments 559,027 591,796 539,224 603,723 Weighted average common shares outstanding, assuming dilution 61,114,471 59,875,261 59,470,929 59,869,979</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 indicated (in millions): Three Months Ended June 30, 2015 Refining Retail Logistics Corporate, Consolidated Net sales (excluding intercompany fees and sales) $ 1,147.9 $ 409.9 $ 134.1 $ 1.2 $ 1,693.1 Intercompany fees and sales 188.9 — 38.0 (226.9 ) — Operating costs and expenses: Cost of goods sold 1,164.8 360.0 132.5 (219.1 ) 1,438.2 Operating expenses 60.0 35.6 10.8 (0.4 ) 106.0 Segment contribution margin $ 112.0 $ 14.3 $ 28.8 $ (6.2 ) 148.9 General and administrative expenses 34.3 Depreciation and amortization 34.9 Other operating income (0.1 ) Operating income $ 79.8 Total assets $ 2,060.9 $ 452.3 $ 352.0 $ 716.8 $ 3,582.0 Capital spending (excluding business combinations) $ 38.2 $ 2.2 $ 6.0 $ 1.3 $ 47.7 Three Months Ended June 30, 2014 Refining (1) Retail Logistics Corporate, (1) Consolidated Net sales (excluding intercompany fees and sales) $ 1,659.2 $ 508.6 $ 207.4 $ (0.5 ) $ 2,374.7 Intercompany fees and sales 187.4 — 29.0 (216.4 ) — Operating costs and expenses: Cost of goods sold 1,665.2 457.1 196.6 (210.6 ) 2,108.3 Operating expenses 58.5 34.8 9.7 (0.8 ) 102.2 Segment contribution margin $ 122.9 $ 16.7 $ 30.1 $ (5.5 ) 164.2 General and administrative expenses 30.0 Depreciation and amortization 28.2 Operating income $ 106.0 Total assets $ 2,084.3 $ 466.3 $ 334.6 $ 274.4 $ 3,159.6 Capital spending (excluding business combinations) $ 23.1 $ 6.5 $ 2.0 $ 7.5 $ 39.1 Six Months Ended June 30, 2015 Refining Retail Logistics Corporate, Consolidated Net sales (excluding intercompany fees and sales) $ 1,848.6 $ 747.9 $ 245.3 $ 1.9 $ 2,843.7 Intercompany fees and sales 315.2 — 70.3 (385.5 ) — Operating costs and expenses: Cost of goods sold 1,921.7 653.2 240.9 (371.5 ) 2,444.3 Operating expenses 108.2 68.1 21.6 (0.5 ) 197.4 Segment contribution margin $ 133.9 $ 26.6 $ 53.1 $ (11.6 ) 202.0 General and administrative expenses 67.0 Depreciation and amortization 63.2 Other operating income $ (0.1 ) Operating income $ 71.9 Capital spending (excluding business combinations) $ 123.2 $ 3.5 $ 9.8 $ 1.9 $ 138.4 Six Months Ended June 30, 2014 Refining (1) Retail Logistics Corporate, (1) Consolidated Net sales (excluding intercompany fees and sales) $ 2,914.8 $ 940.2 $ 385.7 $ (0.3 ) $ 4,240.4 Intercompany fees and sales 294.6 — 54.2 (348.8 ) — Operating costs and expenses: Cost of goods sold 2,869.7 850.6 368.8 (337.5 ) 3,751.6 Operating expenses 116.3 67.0 19.2 (1.8 ) 200.7 Segment contribution margin $ 223.4 $ 22.6 $ 51.9 $ (9.8 ) 288.1 General and administrative expenses 61.6 Depreciation and amortization 52.8 Operating income $ 173.7 Capital spending (excluding business combinations) $ 125.0 $ 13.1 $ 4.3 $ 11.0 $ 153.4 (1) Hedging activity previously reported in corporate, other and eliminations has been allocated to the refining segment. Property, plant and equipment and accumulated depreciation as of June 30, 2015 and depreciation expense by reporting segment for the three and six months ended June 30, 2015 are as follows (in millions): Refining Logistics Retail Corporate, Consolidated Property, plant and equipment $ 1,148.1 $ 317.2 $ 518.2 $ 50.3 $ 2,033.8 Less: Accumulated depreciation (240.5 ) (62.0 ) (205.6 ) (11.3 ) (519.4 ) Property, plant and equipment, net $ 907.6 $ 255.2 $ 312.6 $ 39.0 $ 1,514.4 Depreciation expense for the three months ended June 30, 2015 $ 21.8 $ 4.5 $ 7.1 $ 1.2 $ 34.6 Depreciation expense for the six months ended June 30, 2015 $ 36.9 $ 8.7 $ 14.8 $ 2.1 $ 62.5</t>
  </si>
  <si>
    <t>Fair Value Measurements (Tables)</t>
  </si>
  <si>
    <t>Fair Value, Assets Measured on Recurring Basis [Table Text Block]</t>
  </si>
  <si>
    <t>The fair value hierarchy for our financial assets and liabilities accounted for at fair value on a recurring basis at June 30, 2015 and December 31, 2014 , was as follows (in millions): As of June 30, 2015 Level 1 Level 2 Level 3 Total Assets OTC commodity swaps $ — $ 183.2 $ — $ 183.2 Liabilities OTC commodity swaps — (171.6 ) — (171.6 ) Interest rate derivatives — (0.1 ) — (0.1 ) Total liabilities — (171.7 ) — (171.7 ) Net assets $ — $ 11.5 $ — $ 11.5 As of December 31, 2014 Level 1 Level 2 Level 3 Total Assets OTC commodity swaps $ — $ 389.6 $ — $ 389.6 Liabilities OTC commodity swaps — (353.3 ) — (353.3 ) Interest rate derivatives — (0.9 ) — (0.9 ) Total liabilities — (354.2 ) — (354.2 ) Net assets $ — $ 35.4 $ — $ 35.4</t>
  </si>
  <si>
    <t>Derivative Instruments (Tables)</t>
  </si>
  <si>
    <t>Schedule of Derivatives Instruments Statements of Financial Performance and Financial Position, Location [Table Text Block]</t>
  </si>
  <si>
    <t>The following table presents the fair value of our derivative instruments, as of June 30, 2015 and December 31, 2014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differ from the amounts presented in our condensed consolidated balance sheets (in millions): June 30, 2015 December 31, 2014 Derivative Type Balance Sheet Location Assets Liabilities Assets Liabilities Derivatives not designated as hedging instruments: OTC commodity swaps (1) Other current assets $ 108.4 $ (73.2 ) $ 190.3 $ (163.3 ) OTC commodity swaps (1) Other current liabilities 11.4 (23.2 ) 20.1 (37.8 ) OTC commodity swaps (1) Other long term assets 5.1 (1.3 ) 21.5 (14.3 ) OTC commodity swaps (1) Other long term liabilities 6.3 — 32.8 (2.7 ) Interest rate derivatives Other current assets — (0.1 ) — (0.6 ) Interest rate derivatives Other current liabilities — — — (0.3 ) Derivatives designated as hedging instruments: OTC commodity swaps (1) Other current assets 40.7 (42.3 ) 97.1 (76.1 ) OTC commodity swaps (1) Other current liabilities 10.8 (7.7 ) 9.4 (7.1 ) OTC commodity swaps (1) Other long term assets 0.4 — — — OTC commodity swaps (1) Other long term liabilities 0.1 (23.9 ) 18.4 (52.0 ) Total gross fair value of derivatives $ 183.2 $ (171.7 ) $ 389.6 $ (354.2 ) Less: Counterparty netting and cash collateral (2) 140.4 (145.5 ) 333.0 (344.1 ) Less: Amounts subject to master netting arrangements that are not netted on the balance sheet 13.6 (13.6 ) 3.2 (3.2 ) Total net fair value of derivatives $ 29.2 $ (12.6 ) $ 53.4 $ (6.9 ) (1) As of June 30, 2015 and December 31, 2014 , we had open derivative contracts representing 13,143,500 barrels and 11,169,150 barrels, respectively, of crude oil and refined petroleum products. Of these open contracts, contracts representing 5,279,000 barrels and 4,512,400 barrels were designated as hedging instruments as of June 30, 2015 and December 31, 2014 , respectively. (2) As of June 30, 2015 and December 31, 2014 , $5.1 million and $11.1 million , respectively, of cash collateral has been netted with the derivative positions with each counterparty. Included in these amounts are $0.4 million and $2.0 million of cash collateral associated with our interest rate derivatives as of June 30, 2015 and December 31, 2014 , respectively. Total (losses) gains on our commodity derivatives recorded in cost of goods sold on the condensed consolidated statements of income for the three and six months ended June 30, 2015 and 2014 are as follows (in millions): Three Months Ended Six Months Ended 2015 2014 2015 2014 (Losses) gains on derivatives not designated as hedging instruments $ (5.8 ) $ 1.1 $ (0.4 ) $ 28.9 Realized (losses) gains reclassified out of OCI on derivatives designated as cash flow hedging instruments (5.6 ) (3.8 ) 2.3 (2.1 ) (Losses) gains recognized due to cash flow hedging ineffectiveness (3.9 ) 11.1 (8.9 ) 14.2 Total $ (15.3 ) $ 8.4 $ (7.0 ) $ 41.0 We also recorded expense representing cash settlements and changes in estimated fair value of our interest rate derivative agreements of $0.1 million and $0.2 million for the three and six months ended June 30, 2015 , respectively, and $0.2 million and $0.4 million for the three and six months ended June 30, 2014 , respectively. These amounts are included in interest expense in the accompanying consolidated statements of income.</t>
  </si>
  <si>
    <t>Delek Logistics Partners, LP Narrative (Details) $ in Millions</t>
  </si>
  <si>
    <t>1 Months Ended</t>
  </si>
  <si>
    <t>Mar. 31, 2015USD ($)bbl</t>
  </si>
  <si>
    <t>Jun. 30, 2015USD ($)shares</t>
  </si>
  <si>
    <t>Variable Interest Entity [Line Items]</t>
  </si>
  <si>
    <t>Noncontrolling Interest, Ownership Percentage by Parent</t>
  </si>
  <si>
    <t>59.80%</t>
  </si>
  <si>
    <t>Ownership Interest in General Partner</t>
  </si>
  <si>
    <t>95.60%</t>
  </si>
  <si>
    <t>Limited Liability Company (LLC) or Limited Partnership (LP), Managing Member or General Partner, Ownership Interest</t>
  </si>
  <si>
    <t>2.00%</t>
  </si>
  <si>
    <t>Limited Partners' Capital Account, Units Outstanding (units)</t>
  </si>
  <si>
    <t>Other Ownership Interests, Units Outstanding (units)</t>
  </si>
  <si>
    <t>General Partners' Capital Account, Units Outstanding (units)</t>
  </si>
  <si>
    <t>El Dorado Offloading Racks [Member]</t>
  </si>
  <si>
    <t>Payments to acquire businesses, gross | $</t>
  </si>
  <si>
    <t>Tyler Crude Tank [Member]</t>
  </si>
  <si>
    <t>Aggregate Shell Capacity (barrels) | bbl</t>
  </si>
  <si>
    <t>Joint Ventures [Member]</t>
  </si>
  <si>
    <t>Other Commitment, total projected investment for two joint ventures | $</t>
  </si>
  <si>
    <t>Delek Logistics Partners LP, Balance Sheet (Details) - USD ($) $ in Millions</t>
  </si>
  <si>
    <t>Dec. 31, 2013</t>
  </si>
  <si>
    <t>Assets</t>
  </si>
  <si>
    <t>Net property, plant and equipment</t>
  </si>
  <si>
    <t>Intangible assets, net</t>
  </si>
  <si>
    <t>Liabilities and Equity</t>
  </si>
  <si>
    <t>Variable Interest Entity, Primary Beneficiary [Member]</t>
  </si>
  <si>
    <t>[1]</t>
  </si>
  <si>
    <t>Accounts payable to related parties</t>
  </si>
  <si>
    <t>Revolving credit facility</t>
  </si>
  <si>
    <t>Asset Retirement Obligation</t>
  </si>
  <si>
    <t>Deferred Tax Liabilities</t>
  </si>
  <si>
    <t>Equity (deficit)</t>
  </si>
  <si>
    <t>) These amounts have been restated to reflect the assets and liabilities acquired in the El Dorado Offloading Racks Acquisition and the Tyler Crude Tank Acquisition.</t>
  </si>
  <si>
    <t>Equity Method Investments (Details) - USD ($) $ / shares in Units, $ in Millions</t>
  </si>
  <si>
    <t>May. 14, 2015</t>
  </si>
  <si>
    <t>Alon USA Energy, Inc. [Member]</t>
  </si>
  <si>
    <t>Equity Method Investment, Ownership, Shares</t>
  </si>
  <si>
    <t>Equity Method Investment, Ownership Percentage</t>
  </si>
  <si>
    <t>48.00%</t>
  </si>
  <si>
    <t>Shares issued in connection with Alon acquisition</t>
  </si>
  <si>
    <t>Cash payment to Acquire Equity Method Investments</t>
  </si>
  <si>
    <t>Number of shares contingently issuable</t>
  </si>
  <si>
    <t>Contingent Consideration, Stock Price Trigger</t>
  </si>
  <si>
    <t>Equity Method Investment, Difference Between Carrying Amount and Underlying Equity</t>
  </si>
  <si>
    <t>Other Commitment, total projected investment for two joint ventures</t>
  </si>
  <si>
    <t>Loans Payable [Member] | Unsecured Promissory Note, Alon [Member] | Alon USA Energy, Inc. [Member]</t>
  </si>
  <si>
    <t>Alon Note</t>
  </si>
  <si>
    <t>Equity Method Investments Financial Information (Details) - Alon USA Energy, Inc. [Member] - USD ($) $ in Millions</t>
  </si>
  <si>
    <t>Current assets</t>
  </si>
  <si>
    <t>Non-current assets</t>
  </si>
  <si>
    <t>Current liabilities</t>
  </si>
  <si>
    <t>Non-current liabilities</t>
  </si>
  <si>
    <t>Redeemable preferred stocks</t>
  </si>
  <si>
    <t>Non-controlling interests</t>
  </si>
  <si>
    <t>Revenue</t>
  </si>
  <si>
    <t>Gross profit</t>
  </si>
  <si>
    <t>Pre-tax income (loss)</t>
  </si>
  <si>
    <t>Net income (loss)</t>
  </si>
  <si>
    <t>Net income (loss) attributable to Alon USA</t>
  </si>
  <si>
    <t>Inventory Carrying Value(Details) - USD ($) $ in Millions</t>
  </si>
  <si>
    <t>Inventory [Line Items]</t>
  </si>
  <si>
    <t>Total inventories</t>
  </si>
  <si>
    <t>Retail [Member]</t>
  </si>
  <si>
    <t>Inventory, Finished Goods, Net of Reserves</t>
  </si>
  <si>
    <t>Retail merchandise</t>
  </si>
  <si>
    <t>Logistics [Member]</t>
  </si>
  <si>
    <t>Refining [Member]</t>
  </si>
  <si>
    <t>Refinery raw materials and supplies</t>
  </si>
  <si>
    <t>Refinery work in process</t>
  </si>
  <si>
    <t>Inventory Narrative (Details) - USD ($) $ in Millions</t>
  </si>
  <si>
    <t>Excess of replacement cost (FIFO) over the carrying value (LIFO)</t>
  </si>
  <si>
    <t>Effect of LIFO Inventory Liquidation on Income</t>
  </si>
  <si>
    <t>Crude Oil Supply and Inventory Purchase Agreement (Details) $ in Millions</t>
  </si>
  <si>
    <t>12 Months Ended</t>
  </si>
  <si>
    <t>Jun. 30, 2015USD ($)bbl</t>
  </si>
  <si>
    <t>Jun. 30, 2014USD ($)</t>
  </si>
  <si>
    <t>Dec. 31, 2014USD ($)</t>
  </si>
  <si>
    <t>Maximum Barrels Per Day Supplied under Supply and Offtake Agreement (bpd) | bbl</t>
  </si>
  <si>
    <t>Barrels of Inventory Consigned to J Aron | bbl</t>
  </si>
  <si>
    <t>J Aron Liability for Consigned Inventory</t>
  </si>
  <si>
    <t>Accounts Receivable [Member]</t>
  </si>
  <si>
    <t>J Aron Daily Purchase Settlement Receivable (Payable)</t>
  </si>
  <si>
    <t>Interest Expense [Member]</t>
  </si>
  <si>
    <t>Inventory financing expense</t>
  </si>
  <si>
    <t>Long-Term Obligations and Notes Payable Table (Details) - USD ($) $ in Millions</t>
  </si>
  <si>
    <t>Debt Instrument [Line Items]</t>
  </si>
  <si>
    <t>Debt and Capital Lease Obligations</t>
  </si>
  <si>
    <t>Capital Lease Obligations</t>
  </si>
  <si>
    <t>Current portion of long-term debt, notes payable and capital lease obligations</t>
  </si>
  <si>
    <t>Long-term Debt and Capital Lease Obligations</t>
  </si>
  <si>
    <t>Promissory Notes [Member]</t>
  </si>
  <si>
    <t>Term loan facility [Member] | Secured Debt [Member] | Wells ABL [Member]</t>
  </si>
  <si>
    <t>Term loan facility [Member] | Secured Debt [Member] | Lion Term Loan [Member]</t>
  </si>
  <si>
    <t>Debt Instrument, Unamortized Discount</t>
  </si>
  <si>
    <t>Revolving Credit Facility [Member] | Line of Credit [Member] | MAPCO Revolver [Member]</t>
  </si>
  <si>
    <t>Revolving Credit Facility [Member] | Line of Credit [Member] | DKL Revolver [Member]</t>
  </si>
  <si>
    <t>Revolving Credit Facility [Member] | Line of Credit [Member] | Reliant Bank Revolver [Member]</t>
  </si>
  <si>
    <t>Long-Term Obligations and Notes Payable Lines of Credit Narrative (Details) - USD ($) $ in Thousands</t>
  </si>
  <si>
    <t>May. 06, 2014</t>
  </si>
  <si>
    <t>Jun. 26, 2014</t>
  </si>
  <si>
    <t>Revolving Credit Facility [Member] | Secured Debt [Member] | Wells ABL [Member]</t>
  </si>
  <si>
    <t>Debt Instrument, Periodic Payment, Principal</t>
  </si>
  <si>
    <t>Line of Credit Facility, Maximum Borrowing Capacity</t>
  </si>
  <si>
    <t>Maximum Borrowing Capacity under Accordion Feature</t>
  </si>
  <si>
    <t>Debt, Weighted Average Interest Rate</t>
  </si>
  <si>
    <t>2.77%</t>
  </si>
  <si>
    <t>Line of Credit Facility, Unused Capacity, Commitment Fee Percentage</t>
  </si>
  <si>
    <t>0.30%</t>
  </si>
  <si>
    <t>Line of Credit Facility, Remaining Borrowing Capacity</t>
  </si>
  <si>
    <t>Holdings Note Principal amount outstanding</t>
  </si>
  <si>
    <t>Revolving Credit Facility [Member] | Line of Credit [Member] | Wells ABL [Member]</t>
  </si>
  <si>
    <t>Delayed single draw term loan</t>
  </si>
  <si>
    <t>3.94%</t>
  </si>
  <si>
    <t>0.38%</t>
  </si>
  <si>
    <t>0.50%</t>
  </si>
  <si>
    <t>Debt Instrument, Interest Rate, Stated Percentage</t>
  </si>
  <si>
    <t>5.25%</t>
  </si>
  <si>
    <t>Revolving Credit Facility, Swing Line Loan [Member] | Line of Credit [Member] | MAPCO Revolver [Member]</t>
  </si>
  <si>
    <t>Revolving Credit Facility, Swing Line Loan [Member] | Line of Credit [Member] | Wells ABL [Member]</t>
  </si>
  <si>
    <t>Letter of Credit [Member]</t>
  </si>
  <si>
    <t>Letters of Credit Outstanding, Amount</t>
  </si>
  <si>
    <t>Line of Credit Facility, Amount Outstanding</t>
  </si>
  <si>
    <t>Letter of Credit [Member] | Line of Credit [Member] | MAPCO Revolver [Member]</t>
  </si>
  <si>
    <t>Letter of Credit [Member] | Line of Credit [Member] | Wells ABL [Member]</t>
  </si>
  <si>
    <t>Base Rate [Member] | Revolving Credit Facility [Member] | Line of Credit [Member] | MAPCO Revolver [Member]</t>
  </si>
  <si>
    <t>Debt Instrument, Description of Variable Rate Basis</t>
  </si>
  <si>
    <t>base rate</t>
  </si>
  <si>
    <t>Base Rate [Member] | Revolving Credit Facility [Member] | Line of Credit [Member] | Wells ABL [Member]</t>
  </si>
  <si>
    <t>London Interbank Offered Rate (LIBOR) [Member] | Revolving Credit Facility [Member] | Line of Credit [Member] | MAPCO Revolver [Member]</t>
  </si>
  <si>
    <t>LIBOR</t>
  </si>
  <si>
    <t>London Interbank Offered Rate (LIBOR) [Member] | Revolving Credit Facility [Member] | Line of Credit [Member] | Wells ABL [Member]</t>
  </si>
  <si>
    <t>Fifth Third Bank [Member] | Revolving Credit Facility [Member] | Line of Credit [Member] | DKL Revolver [Member]</t>
  </si>
  <si>
    <t>2.56%</t>
  </si>
  <si>
    <t>0.40%</t>
  </si>
  <si>
    <t>Fifth Third Bank [Member] | Letter of Credit [Member] | Line of Credit [Member] | DKL Revolver [Member]</t>
  </si>
  <si>
    <t>Fifth Third Bank [Member] | Base Rate [Member] | Revolving Credit Facility [Member] | Line of Credit [Member] | DKL Revolver [Member]</t>
  </si>
  <si>
    <t>U.S. base rate</t>
  </si>
  <si>
    <t>Fifth Third Bank [Member] | London Interbank Offered Rate (LIBOR) [Member] | Revolving Credit Facility [Member] | Line of Credit [Member] | DKL Revolver [Member]</t>
  </si>
  <si>
    <t>Fifth Third Bank [Member] | Canadian Dealer Offered Rate (CDOR) [Member] | Revolving Credit Facility [Member] | Line of Credit [Member] | DKL Revolver [Member]</t>
  </si>
  <si>
    <t>Canadian Dealer Offered Rate</t>
  </si>
  <si>
    <t>Fifth Third Bank [Member] | Canadian Prime Rate [Member] | Revolving Credit Facility [Member] | Line of Credit [Member] | DKL Revolver [Member]</t>
  </si>
  <si>
    <t>Canadian prime rate</t>
  </si>
  <si>
    <t>Long-Term Obligations and Notes Payable Promissory Notes Narrative (Details) - USD ($) $ in Millions</t>
  </si>
  <si>
    <t>Apr. 29, 2011</t>
  </si>
  <si>
    <t>Build to Suit Notes [Member] | Notes Payable [Member] | Promissory Notes [Member]</t>
  </si>
  <si>
    <t>Debt Instrument, Interest Rate, Stated Percentage Rate Range, Minimum</t>
  </si>
  <si>
    <t>5.00%</t>
  </si>
  <si>
    <t>Debt Instrument, Interest Rate, Stated Percentage Rate Range, Maximum</t>
  </si>
  <si>
    <t>6.38%</t>
  </si>
  <si>
    <t>Build to Suit Notes [Member] | Minimum [Member] | Notes Payable [Member] | Promissory Notes [Member]</t>
  </si>
  <si>
    <t>Debt Instrument, Face Amount</t>
  </si>
  <si>
    <t>Build to Suit Notes [Member] | Maximum [Member] | Notes Payable [Member] | Promissory Notes [Member]</t>
  </si>
  <si>
    <t>Ergon Note [Member] | Notes Payable [Member] | Promissory Notes [Member]</t>
  </si>
  <si>
    <t>4.00%</t>
  </si>
  <si>
    <t>Alon USA Energy, Inc. [Member] | Loans Payable [Member] | Unsecured Promissory Note, Alon [Member]</t>
  </si>
  <si>
    <t>5.50%</t>
  </si>
  <si>
    <t>Debt Instrument, Periodic Payment Terms, Balloon Payment to be Paid</t>
  </si>
  <si>
    <t>Long-Term Obligations and Notes Payable Lion Term Loan Narrative (Details) - Term loan facility [Member] - Secured Debt [Member] - Lion Term Loan [Member] - USD ($) $ in Millions</t>
  </si>
  <si>
    <t>Jun. 23, 2014</t>
  </si>
  <si>
    <t>London Interbank Offered Rate (LIBOR) [Member]</t>
  </si>
  <si>
    <t>Reference Rate [Member]</t>
  </si>
  <si>
    <t>Interest Rate Floor [Member]</t>
  </si>
  <si>
    <t>interest rate floor</t>
  </si>
  <si>
    <t>Debt Instrument, Basis Spread on Variable Rate</t>
  </si>
  <si>
    <t>Long-Term Obligations and Notes Payable Interest-Rate Derivatives Narrative (Details) - USD ($) $ in Millions</t>
  </si>
  <si>
    <t>Notional Amount of Interest Rate Derivatives</t>
  </si>
  <si>
    <t>Interest Rate Derivative Liabilities, at Fair Value</t>
  </si>
  <si>
    <t>Interest expense | Not Designated as Hedging Instrument [Member] | Interest rate derivatives</t>
  </si>
  <si>
    <t>Loss recognized in income</t>
  </si>
  <si>
    <t>Income Taxes (Details) $ in Millions</t>
  </si>
  <si>
    <t>Jun. 30, 2015USD ($)</t>
  </si>
  <si>
    <t>Unrecognized Tax Benefits that Would Impact Effective Tax Rate</t>
  </si>
  <si>
    <t>Stockholders' Equity Schedule of Changes in Stockholders' Equity (Details) - USD ($) $ / shares in Units, $ in Millions</t>
  </si>
  <si>
    <t>May. 05, 2015</t>
  </si>
  <si>
    <t>Feb. 23, 2015</t>
  </si>
  <si>
    <t>Increase (Decrease) in Stockholders' Equity [Roll Forward]</t>
  </si>
  <si>
    <t>Balance at December 31, 2014</t>
  </si>
  <si>
    <t>Unrealized gain on cash flow hedges, net of income tax expense of $0.4 million and ineffectiveness loss of $8.9 million</t>
  </si>
  <si>
    <t>Common stock dividends ($0.30 per share)</t>
  </si>
  <si>
    <t>Income tax benefit from equity-based compensation expense</t>
  </si>
  <si>
    <t>Taxes paid due to net settlement of equity-based compensation</t>
  </si>
  <si>
    <t>Exercise of equity-based awards</t>
  </si>
  <si>
    <t>Other</t>
  </si>
  <si>
    <t>Balance at June 30, 2015</t>
  </si>
  <si>
    <t>Deferred income tax expense on unrealized gain on cash flow hedges</t>
  </si>
  <si>
    <t>Ineffectiveness loss on cash flow hedges</t>
  </si>
  <si>
    <t>Common Stock, Dividends, Per Share, Declared</t>
  </si>
  <si>
    <t>Delek Stockholders' Equity</t>
  </si>
  <si>
    <t>Non-Controlling Interest in Subsidiaries</t>
  </si>
  <si>
    <t>Stockholders' Equity Dividends (Details) - $ / shares</t>
  </si>
  <si>
    <t>Dividends [Abstract]</t>
  </si>
  <si>
    <t>Stockholders' Equity Stock Repurchase Program (Details) - Jun. 30, 2015 - USD ($) $ in Millions</t>
  </si>
  <si>
    <t>Total</t>
  </si>
  <si>
    <t>Stock Repurchase [Abstract]</t>
  </si>
  <si>
    <t>Stock Repurchase Program, Authorized Amount</t>
  </si>
  <si>
    <t>Treasury Stock, Shares, Acquired</t>
  </si>
  <si>
    <t>Equity Based Compensation (Details) - USD ($) $ in Millions</t>
  </si>
  <si>
    <t>Dec. 10, 2013</t>
  </si>
  <si>
    <t>Mar. 10, 2013</t>
  </si>
  <si>
    <t>Delek US 2006 Long-Term Incentive Plan [Member]</t>
  </si>
  <si>
    <t>Share-based Compensation Arrangement by Share-based Payment Award [Line Items]</t>
  </si>
  <si>
    <t>Unrecognized equity-based compensation cost</t>
  </si>
  <si>
    <t>Weighted-average period for amortization of unrecognized compensation cost</t>
  </si>
  <si>
    <t>2 years 4 months 9 days</t>
  </si>
  <si>
    <t>Stock Issued During Period (shares)</t>
  </si>
  <si>
    <t>Shares Paid for Tax Withholding for Share Based Compensation (shares)</t>
  </si>
  <si>
    <t>Delek Logistics 2012 Long-Term Incentive Plan [Member]</t>
  </si>
  <si>
    <t>2 years 4 months 26 days</t>
  </si>
  <si>
    <t>General and Administrative Expense [Member] | Delek US 2006 Long-Term Incentive Plan [Member]</t>
  </si>
  <si>
    <t>Equity-based compensation expense, net of tax</t>
  </si>
  <si>
    <t>General and Administrative Expense [Member] | Delek Logistics 2012 Long-Term Incentive Plan [Member]</t>
  </si>
  <si>
    <t>Certain executive officers | GP Membership Interest Award [Member]</t>
  </si>
  <si>
    <t>1 year 11 months 11 days</t>
  </si>
  <si>
    <t>Membership Interest in GP Granted to Employees</t>
  </si>
  <si>
    <t>1.40%</t>
  </si>
  <si>
    <t>Membership Interest in GP Initial Vesting Percentage</t>
  </si>
  <si>
    <t>Membership Interest in GP Semi-Annual Vesting Percentage</t>
  </si>
  <si>
    <t>0.25%</t>
  </si>
  <si>
    <t>Unrecognized GP Interest compensation costs</t>
  </si>
  <si>
    <t>Earnings Per Share (Details) - shares</t>
  </si>
  <si>
    <t>Antidilutive Securities Excluded from Computation of Earnings Per Share [Line Items]</t>
  </si>
  <si>
    <t>Weighted average common shares outstanding</t>
  </si>
  <si>
    <t>Dilutive effect of equity instruments (shares)</t>
  </si>
  <si>
    <t>Weighted average common shares outstanding, assuming dilution</t>
  </si>
  <si>
    <t>Outstanding common share equivalents excluded from diluted EPS</t>
  </si>
  <si>
    <t>Segment Data Narrative (Details) $ in Millions</t>
  </si>
  <si>
    <t>Refinery Throughput Capacity (bpd) | bbl</t>
  </si>
  <si>
    <t>Intercompany fees and sales</t>
  </si>
  <si>
    <t>Number of Stores (stores)</t>
  </si>
  <si>
    <t>Number of Stores, Dealer Locations (stores)</t>
  </si>
  <si>
    <t>TENNESSEE | Retail [Member]</t>
  </si>
  <si>
    <t>ALABAMA | Retail [Member]</t>
  </si>
  <si>
    <t>GEORGIA | Retail [Member]</t>
  </si>
  <si>
    <t>ARKANSAS | Retail [Member]</t>
  </si>
  <si>
    <t>VIRGINIA | Retail [Member]</t>
  </si>
  <si>
    <t>KENTUCKY | Retail [Member]</t>
  </si>
  <si>
    <t>MISSISSIPPI | Retail [Member]</t>
  </si>
  <si>
    <t>Refining Marketing Services [Member] | Logistics [Member]</t>
  </si>
  <si>
    <t>Crude Transportation and Storage Fees [Member] | Logistics [Member]</t>
  </si>
  <si>
    <t>RIN Sales [Member] | Logistics [Member]</t>
  </si>
  <si>
    <t>Tyler Refinery [Member]</t>
  </si>
  <si>
    <t>El Dorado Refinery [Member]</t>
  </si>
  <si>
    <t>Hedging activity previously reported in corporate, other and eliminations has been allocated to the refining segment.</t>
  </si>
  <si>
    <t>Segment Data Operating Performance (Details) - USD ($) $ in Millions</t>
  </si>
  <si>
    <t>Net sales (excluding intercompany fees and sales)</t>
  </si>
  <si>
    <t>Cost of Goods Sold</t>
  </si>
  <si>
    <t>Segment Contribution Margin</t>
  </si>
  <si>
    <t>Other Operating Income</t>
  </si>
  <si>
    <t>Capital spending (excluding business combinations)</t>
  </si>
  <si>
    <t>Corporate, other and eliminations [Member]</t>
  </si>
  <si>
    <t>Segment Data PP&amp;E (Details) - USD ($) $ in Millions</t>
  </si>
  <si>
    <t>Depreciation expense</t>
  </si>
  <si>
    <t>Fair Value Measurements (Details) - USD ($) $ in Millions</t>
  </si>
  <si>
    <t>Fair Value, Assets and Liabilities Measured on Recurring and Nonrecurring Basis [Line Items]</t>
  </si>
  <si>
    <t>Cash collateral</t>
  </si>
  <si>
    <t>Interest rate derivatives</t>
  </si>
  <si>
    <t>Fair Value, Measurements, Recurring [Member]</t>
  </si>
  <si>
    <t>Derivative Liability</t>
  </si>
  <si>
    <t>Net Assets</t>
  </si>
  <si>
    <t>Fair Value, Measurements, Recurring [Member] | OTC commodity swaps</t>
  </si>
  <si>
    <t>Derivative Asset</t>
  </si>
  <si>
    <t>Fair Value, Measurements, Recurring [Member] | Interest rate derivatives</t>
  </si>
  <si>
    <t>Fair Value, Measurements, Recurring [Member] | Fair Value, Inputs, Level 1 [Member]</t>
  </si>
  <si>
    <t>Fair Value, Measurements, Recurring [Member] | Fair Value, Inputs, Level 1 [Member] | OTC commodity swaps</t>
  </si>
  <si>
    <t>Fair Value, Measurements, Recurring [Member] | Fair Value, Inputs, Level 1 [Member] | Interest rate derivatives</t>
  </si>
  <si>
    <t>Fair Value, Measurements, Recurring [Member] | Fair Value, Inputs, Level 2 [Member]</t>
  </si>
  <si>
    <t>Fair Value, Measurements, Recurring [Member] | Fair Value, Inputs, Level 2 [Member] | OTC commodity swaps</t>
  </si>
  <si>
    <t>Fair Value, Measurements, Recurring [Member] | Fair Value, Inputs, Level 2 [Member] | Interest rate derivatives</t>
  </si>
  <si>
    <t>Fair Value, Measurements, Recurring [Member] | Fair Value, Inputs, Level 3 [Member]</t>
  </si>
  <si>
    <t>Fair Value, Measurements, Recurring [Member] | Fair Value, Inputs, Level 3 [Member] | OTC commodity swaps</t>
  </si>
  <si>
    <t>Fair Value, Measurements, Recurring [Member] | Fair Value, Inputs, Level 3 [Member] | Interest rate derivatives</t>
  </si>
  <si>
    <t>Derivative Instruments Derivative Assets and Liabilities (Details) $ in Millions</t>
  </si>
  <si>
    <t>Dec. 31, 2014USD ($)bbl</t>
  </si>
  <si>
    <t>Derivatives, Fair Value [Line Items]</t>
  </si>
  <si>
    <t>Liabilitie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assets</t>
  </si>
  <si>
    <t>Total net fair value of derivative liabilities</t>
  </si>
  <si>
    <t>Derivative open contract (barrels) | bbl</t>
  </si>
  <si>
    <t>Not Designated as Hedging Instrument [Member] | OTC commodity swaps | Other current assets</t>
  </si>
  <si>
    <t>[2]</t>
  </si>
  <si>
    <t>Not Designated as Hedging Instrument [Member] | OTC commodity swaps | Other current liabilities</t>
  </si>
  <si>
    <t>Not Designated as Hedging Instrument [Member] | OTC commodity swaps | Other long term assets</t>
  </si>
  <si>
    <t>Not Designated as Hedging Instrument [Member] | OTC commodity swaps | Other long term liabilities</t>
  </si>
  <si>
    <t>Not Designated as Hedging Instrument [Member] | Interest rate derivatives | Other current assets</t>
  </si>
  <si>
    <t>Not Designated as Hedging Instrument [Member] | Interest rate derivatives | Other current liabilities</t>
  </si>
  <si>
    <t>Designated as Hedging Instrument [Member]</t>
  </si>
  <si>
    <t>Designated as Hedging Instrument [Member] | OTC commodity swaps | Other current assets</t>
  </si>
  <si>
    <t>Designated as Hedging Instrument [Member] | OTC commodity swaps | Other current liabilities</t>
  </si>
  <si>
    <t>Designated as Hedging Instrument [Member] | OTC commodity swaps | Other long term assets</t>
  </si>
  <si>
    <t>Designated as Hedging Instrument [Member] | OTC commodity swaps | Other long term liabilities</t>
  </si>
  <si>
    <t>) As of June 30, 2015 and December 31, 2014, $5.1 million and $11.1 million, respectively, of cash collateral has been netted with the derivative positions with each counterparty. Included in these amounts are $0.4 million and $2.0 million of cash collateral associated with our interest rate derivatives as of June 30, 2015 and December 31, 2014</t>
  </si>
  <si>
    <t>) As of June 30, 2015 and December 31, 2014, we had open derivative contracts representing 13,143,500 barrels and 11,169,150 barrels, respectively, of crude oil and refined petroleum products. Of these open contracts, contracts representing 5,279,000 barrels and 4,512,400 barrels were designated as hedging instruments as of June 30, 2015 and December 31, 2014, respectively.</t>
  </si>
  <si>
    <t>Derivative Instruments Derivatives Gains and Losses (Details) - USD ($) $ in Millions</t>
  </si>
  <si>
    <t>Derivative Instruments, Gain (Loss) [Line Items]</t>
  </si>
  <si>
    <t>Gain (Loss) from Components Excluded from Assessment of Cash Flow Hedge Effectiveness, Net</t>
  </si>
  <si>
    <t>Accumulated Other Comprehensive Loss, Cumulative Changes in Net Loss from Cash Flow Hedges, Effect Net of Tax</t>
  </si>
  <si>
    <t>Cash Flow Hedge Loss to be Reclassified within Twelve Months</t>
  </si>
  <si>
    <t>Gain (Loss) on Discontinuation of Cash Flow Hedge Due to Forecasted Transaction Probable of Not Occurring, Net</t>
  </si>
  <si>
    <t>Derivative Instruments, Gain (Loss) Reclassified from Accumulated OCI into Income, Effective Portion, Net</t>
  </si>
  <si>
    <t>Other Comprehensive Income (Loss), Reclassification Adjustment from AOCI on Derivatives, Net of Tax</t>
  </si>
  <si>
    <t>OTC commodity swaps | Cost of goods sold</t>
  </si>
  <si>
    <t>Gain (Loss) on Derivative Instruments, Net, Pretax</t>
  </si>
  <si>
    <t>Not Designated as Hedging Instrument [Member] | OTC commodity swaps | Cost of goods sold</t>
  </si>
  <si>
    <t>Gain (loss) recognized in income</t>
  </si>
  <si>
    <t>Not Designated as Hedging Instrument [Member] | Interest rate derivatives | Interest expense</t>
  </si>
  <si>
    <t>Designated as Hedging Instrument [Member] | OTC commodity swaps</t>
  </si>
  <si>
    <t>Derivative Instruments, Gain (Loss) Recognized in Income, Ineffective Portion and Amount Excluded from Effectiveness Testing, Net</t>
  </si>
  <si>
    <t>Commitments and Contingencies Self-Insurance (Details) $ in Millions</t>
  </si>
  <si>
    <t>Self insurance Workers' Comp Coverage Ceiling per accident</t>
  </si>
  <si>
    <t>Self Insurance General Liability Claims Coverage Ceiling per occurence</t>
  </si>
  <si>
    <t>Self Insurance Auto Liabiity Coverage Ceiling per accident</t>
  </si>
  <si>
    <t>Commitments and Contingencies Environmental Health and Safety (Details) - USD ($) $ in Millions</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UST Related Remediation Liability</t>
  </si>
  <si>
    <t>Litigation Settlement, Amount</t>
  </si>
  <si>
    <t>Environmental Remediation Expense</t>
  </si>
  <si>
    <t>Commitments and Contingencies Letters of Credit (Details) - Letter of Credit [Member] $ in Thousands</t>
  </si>
  <si>
    <t>Line of Credit Facility [Line Items]</t>
  </si>
  <si>
    <t>Subsequent Events Dividend Declaration (Details) - $ / shares</t>
  </si>
  <si>
    <t>Aug. 03, 2015</t>
  </si>
  <si>
    <t>Subsequent Event [Line Items]</t>
  </si>
  <si>
    <t>Subsequent Event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5154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63479273</v>
      </c>
    </row>
    <row spans="1:3" r="14">
      <c s="4" t="s" r="A14">
        <v>22</v>
      </c>
      <c s="4" t="s" r="B14">
        <v>23</v>
      </c>
    </row>
    <row spans="1:3" r="15">
      <c s="4" t="s" r="A15">
        <v>24</v>
      </c>
      <c s="4" t="s" r="B15">
        <v>23</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7</v>
      </c>
      <c s="2" t="s" r="B1">
        <v>1</v>
      </c>
    </row>
    <row spans="1:2" r="2">
      <c s="2" t="s" r="B2">
        <v>2</v>
      </c>
    </row>
    <row spans="1:2" r="3">
      <c s="3" t="s" r="A3">
        <v>178</v>
      </c>
    </row>
    <row spans="1:2" r="4">
      <c s="4" t="s" r="A4">
        <v>32</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78.4</v>
      </c>
      <c s="7" t="n" r="C3">
        <v>444.1</v>
      </c>
    </row>
    <row spans="1:3" r="4">
      <c s="4" t="s" r="A4">
        <v>31</v>
      </c>
      <c s="5" t="n" r="B4">
        <v>284</v>
      </c>
      <c s="5" t="n" r="C4">
        <v>197</v>
      </c>
    </row>
    <row spans="1:3" r="5">
      <c s="4" t="s" r="A5">
        <v>32</v>
      </c>
      <c s="8" t="n" r="B5">
        <v>473.5</v>
      </c>
      <c s="8" t="n" r="C5">
        <v>469.6</v>
      </c>
    </row>
    <row spans="1:3" r="6">
      <c s="4" t="s" r="A6">
        <v>33</v>
      </c>
      <c s="8" t="n" r="B6">
        <v>117.6</v>
      </c>
      <c s="8" t="n" r="C6">
        <v>136.7</v>
      </c>
    </row>
    <row spans="1:3" r="7">
      <c s="4" t="s" r="A7">
        <v>34</v>
      </c>
      <c s="8" t="n" r="B7">
        <v>1253.5</v>
      </c>
      <c s="8" t="n" r="C7">
        <v>1247.4</v>
      </c>
    </row>
    <row spans="1:3" r="8">
      <c s="3" t="s" r="A8">
        <v>35</v>
      </c>
    </row>
    <row spans="1:3" r="9">
      <c s="4" t="s" r="A9">
        <v>36</v>
      </c>
      <c s="8" t="n" r="B9">
        <v>2033.8</v>
      </c>
      <c s="8" t="n" r="C9">
        <v>1952.9</v>
      </c>
    </row>
    <row spans="1:3" r="10">
      <c s="4" t="s" r="A10">
        <v>37</v>
      </c>
      <c s="8" t="n" r="B10">
        <v>-519.4</v>
      </c>
      <c s="8" t="n" r="C10">
        <v>-509.6</v>
      </c>
    </row>
    <row spans="1:3" r="11">
      <c s="4" t="s" r="A11">
        <v>38</v>
      </c>
      <c s="8" t="n" r="B11">
        <v>1514.4</v>
      </c>
      <c s="8" t="n" r="C11">
        <v>1443.3</v>
      </c>
    </row>
    <row spans="1:3" r="12">
      <c s="4" t="s" r="A12">
        <v>39</v>
      </c>
      <c s="8" t="n" r="B12">
        <v>73.90000000000001</v>
      </c>
      <c s="8" t="n" r="C12">
        <v>73.90000000000001</v>
      </c>
    </row>
    <row spans="1:3" r="13">
      <c s="4" t="s" r="A13">
        <v>40</v>
      </c>
      <c s="8" t="n" r="B13">
        <v>27.8</v>
      </c>
      <c s="8" t="n" r="C13">
        <v>21.4</v>
      </c>
    </row>
    <row spans="1:3" r="14">
      <c s="4" t="s" r="A14">
        <v>41</v>
      </c>
      <c s="8" t="n" r="B14">
        <v>598.6</v>
      </c>
      <c s="5" t="n" r="C14">
        <v>0</v>
      </c>
    </row>
    <row spans="1:3" r="15">
      <c s="4" t="s" r="A15">
        <v>42</v>
      </c>
      <c s="8" t="n" r="B15">
        <v>113.8</v>
      </c>
      <c s="8" t="n" r="C15">
        <v>105.1</v>
      </c>
    </row>
    <row spans="1:3" r="16">
      <c s="4" t="s" r="A16">
        <v>43</v>
      </c>
      <c s="5" t="n" r="B16">
        <v>3582</v>
      </c>
      <c s="8" t="n" r="C16">
        <v>2891.1</v>
      </c>
    </row>
    <row spans="1:3" r="17">
      <c s="3" t="s" r="A17">
        <v>44</v>
      </c>
    </row>
    <row spans="1:3" r="18">
      <c s="4" t="s" r="A18">
        <v>45</v>
      </c>
      <c s="8" t="n" r="B18">
        <v>503.9</v>
      </c>
      <c s="8" t="n" r="C18">
        <v>476.7</v>
      </c>
    </row>
    <row spans="1:3" r="19">
      <c s="4" t="s" r="A19">
        <v>46</v>
      </c>
      <c s="8" t="n" r="B19">
        <v>103.7</v>
      </c>
      <c s="8" t="n" r="C19">
        <v>56.4</v>
      </c>
    </row>
    <row spans="1:3" r="20">
      <c s="4" t="s" r="A20">
        <v>47</v>
      </c>
      <c s="8" t="n" r="B20">
        <v>189.1</v>
      </c>
      <c s="8" t="n" r="C20">
        <v>200.9</v>
      </c>
    </row>
    <row spans="1:3" r="21">
      <c s="4" t="s" r="A21">
        <v>48</v>
      </c>
      <c s="8" t="n" r="B21">
        <v>142.4</v>
      </c>
      <c s="8" t="n" r="C21">
        <v>122.9</v>
      </c>
    </row>
    <row spans="1:3" r="22">
      <c s="4" t="s" r="A22">
        <v>49</v>
      </c>
      <c s="8" t="n" r="B22">
        <v>939.1</v>
      </c>
      <c s="8" t="n" r="C22">
        <v>856.9</v>
      </c>
    </row>
    <row spans="1:3" r="23">
      <c s="3" t="s" r="A23">
        <v>50</v>
      </c>
    </row>
    <row spans="1:3" r="24">
      <c s="4" t="s" r="A24">
        <v>51</v>
      </c>
      <c s="8" t="n" r="B24">
        <v>868.2</v>
      </c>
      <c s="8" t="n" r="C24">
        <v>533.3</v>
      </c>
    </row>
    <row spans="1:3" r="25">
      <c s="4" t="s" r="A25">
        <v>52</v>
      </c>
      <c s="8" t="n" r="B25">
        <v>8.300000000000001</v>
      </c>
      <c s="8" t="n" r="C25">
        <v>8.5</v>
      </c>
    </row>
    <row spans="1:3" r="26">
      <c s="4" t="s" r="A26">
        <v>53</v>
      </c>
      <c s="8" t="n" r="B26">
        <v>9.300000000000001</v>
      </c>
      <c s="8" t="n" r="C26">
        <v>9.199999999999999</v>
      </c>
    </row>
    <row spans="1:3" r="27">
      <c s="4" t="s" r="A27">
        <v>54</v>
      </c>
      <c s="5" t="n" r="B27">
        <v>273</v>
      </c>
      <c s="8" t="n" r="C27">
        <v>266.3</v>
      </c>
    </row>
    <row spans="1:3" r="28">
      <c s="4" t="s" r="A28">
        <v>55</v>
      </c>
      <c s="8" t="n" r="B28">
        <v>32.2</v>
      </c>
      <c s="8" t="n" r="C28">
        <v>18.5</v>
      </c>
    </row>
    <row spans="1:3" r="29">
      <c s="4" t="s" r="A29">
        <v>56</v>
      </c>
      <c s="5" t="n" r="B29">
        <v>1191</v>
      </c>
      <c s="8" t="n" r="C29">
        <v>835.8</v>
      </c>
    </row>
    <row spans="1:3" r="30">
      <c s="3" t="s" r="A30">
        <v>57</v>
      </c>
    </row>
    <row spans="1:3" r="31">
      <c s="4" t="s" r="A31">
        <v>58</v>
      </c>
      <c s="5" t="n" r="B31">
        <v>0</v>
      </c>
      <c s="5" t="n" r="C31">
        <v>0</v>
      </c>
    </row>
    <row spans="1:3" r="32">
      <c s="4" t="s" r="A32">
        <v>59</v>
      </c>
      <c s="8" t="n" r="B32">
        <v>0.7</v>
      </c>
      <c s="8" t="n" r="C32">
        <v>0.6</v>
      </c>
    </row>
    <row spans="1:3" r="33">
      <c s="4" t="s" r="A33">
        <v>60</v>
      </c>
      <c s="8" t="n" r="B33">
        <v>632.6</v>
      </c>
      <c s="8" t="n" r="C33">
        <v>395.1</v>
      </c>
    </row>
    <row spans="1:3" r="34">
      <c s="4" t="s" r="A34">
        <v>61</v>
      </c>
      <c s="8" t="n" r="B34">
        <v>-13.4</v>
      </c>
      <c s="8" t="n" r="C34">
        <v>-12.6</v>
      </c>
    </row>
    <row spans="1:3" r="35">
      <c s="4" t="s" r="A35">
        <v>62</v>
      </c>
      <c s="8" t="n" r="B35">
        <v>-112.6</v>
      </c>
      <c s="8" t="n" r="C35">
        <v>-112.6</v>
      </c>
    </row>
    <row spans="1:3" r="36">
      <c s="4" t="s" r="A36">
        <v>63</v>
      </c>
      <c s="8" t="n" r="B36">
        <v>745.4</v>
      </c>
      <c s="8" t="n" r="C36">
        <v>731.2</v>
      </c>
    </row>
    <row spans="1:3" r="37">
      <c s="4" t="s" r="A37">
        <v>64</v>
      </c>
      <c s="8" t="n" r="B37">
        <v>199.2</v>
      </c>
      <c s="8" t="n" r="C37">
        <v>196.7</v>
      </c>
    </row>
    <row spans="1:3" r="38">
      <c s="4" t="s" r="A38">
        <v>65</v>
      </c>
      <c s="8" t="n" r="B38">
        <v>1451.9</v>
      </c>
      <c s="8" t="n" r="C38">
        <v>1198.4</v>
      </c>
    </row>
    <row spans="1:3" r="39">
      <c s="4" t="s" r="A39">
        <v>66</v>
      </c>
      <c s="9" t="n" r="B39">
        <v>3582</v>
      </c>
      <c s="7" t="n" r="C39">
        <v>28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t="s" r="A1">
        <v>224</v>
      </c>
      <c s="2" t="s" r="B1">
        <v>1</v>
      </c>
    </row>
    <row spans="1:2" r="2">
      <c s="2" t="s" r="B2">
        <v>2</v>
      </c>
    </row>
    <row spans="1:2" r="3">
      <c s="3" t="s" r="A3">
        <v>166</v>
      </c>
    </row>
    <row spans="1:2" r="4">
      <c s="4" t="s" r="A4">
        <v>225</v>
      </c>
      <c s="4" t="s" r="B4">
        <v>226</v>
      </c>
    </row>
    <row spans="1:2" r="5">
      <c s="4" t="s" r="A5">
        <v>227</v>
      </c>
      <c s="4" t="s" r="B5">
        <v>228</v>
      </c>
    </row>
    <row spans="1:2" r="6">
      <c s="4" t="s" r="A6">
        <v>229</v>
      </c>
      <c s="4" t="s" r="B6">
        <v>230</v>
      </c>
    </row>
    <row spans="1:2" r="7">
      <c s="4" t="s" r="A7">
        <v>231</v>
      </c>
      <c s="4" t="s" r="B7">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33</v>
      </c>
      <c s="2" t="s" r="B1">
        <v>1</v>
      </c>
    </row>
    <row spans="1:2" r="2">
      <c s="2" t="s" r="B2">
        <v>2</v>
      </c>
    </row>
    <row spans="1:2" r="3">
      <c s="3" t="s" r="A3">
        <v>178</v>
      </c>
    </row>
    <row spans="1:2" r="4">
      <c s="4" t="s" r="A4">
        <v>234</v>
      </c>
      <c s="4" t="s"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36</v>
      </c>
      <c s="2" t="s" r="B1">
        <v>1</v>
      </c>
    </row>
    <row spans="1:2" r="2">
      <c s="2" t="s" r="B2">
        <v>2</v>
      </c>
    </row>
    <row spans="1:2" r="3">
      <c s="3" t="s" r="A3">
        <v>237</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2</v>
      </c>
      <c s="2" t="s" r="B1">
        <v>1</v>
      </c>
    </row>
    <row spans="1:2" r="2">
      <c s="2" t="s" r="B2">
        <v>2</v>
      </c>
    </row>
    <row spans="1:2" r="3">
      <c s="3" t="s" r="A3">
        <v>209</v>
      </c>
    </row>
    <row spans="1:2" r="4">
      <c s="4" t="s" r="A4">
        <v>243</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45</v>
      </c>
      <c s="2" t="s" r="B1">
        <v>1</v>
      </c>
    </row>
    <row spans="1:2" r="2">
      <c s="2" t="s" r="B2">
        <v>2</v>
      </c>
    </row>
    <row spans="1:2" r="3">
      <c s="3" t="s" r="A3">
        <v>170</v>
      </c>
    </row>
    <row spans="1:2" r="4">
      <c s="4" t="s" r="A4">
        <v>246</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8</v>
      </c>
      <c s="2" t="s" r="B1">
        <v>1</v>
      </c>
    </row>
    <row spans="1:2" r="2">
      <c s="2" t="s" r="B2">
        <v>2</v>
      </c>
    </row>
    <row spans="1:2" r="3">
      <c s="3" t="s" r="A3">
        <v>174</v>
      </c>
    </row>
    <row spans="1:2" r="4">
      <c s="4" t="s" r="A4">
        <v>249</v>
      </c>
      <c s="4" t="s"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7</v>
      </c>
      <c s="2" t="s" r="B1">
        <v>2</v>
      </c>
      <c s="2" t="s" r="C1">
        <v>28</v>
      </c>
    </row>
    <row spans="1:3" r="2">
      <c s="3" t="s" r="A2">
        <v>68</v>
      </c>
    </row>
    <row spans="1:3" r="3">
      <c s="4" t="s" r="A3">
        <v>69</v>
      </c>
      <c s="10" t="n" r="B3">
        <v>0.01</v>
      </c>
      <c s="10" t="n" r="C3">
        <v>0.01</v>
      </c>
    </row>
    <row spans="1:3" r="4">
      <c s="4" t="s" r="A4">
        <v>70</v>
      </c>
      <c s="5" t="n" r="B4">
        <v>10000000</v>
      </c>
      <c s="5" t="n" r="C4">
        <v>10000000</v>
      </c>
    </row>
    <row spans="1:3" r="5">
      <c s="4" t="s" r="A5">
        <v>71</v>
      </c>
      <c s="5" t="n" r="B5">
        <v>0</v>
      </c>
      <c s="5" t="n" r="C5">
        <v>0</v>
      </c>
    </row>
    <row spans="1:3" r="6">
      <c s="4" t="s" r="A6">
        <v>72</v>
      </c>
      <c s="5" t="n" r="B6">
        <v>0</v>
      </c>
      <c s="5" t="n" r="C6">
        <v>0</v>
      </c>
    </row>
    <row spans="1:3" r="7">
      <c s="4" t="s" r="A7">
        <v>73</v>
      </c>
      <c s="10" t="n" r="B7">
        <v>0.01</v>
      </c>
      <c s="10" t="n" r="C7">
        <v>0.01</v>
      </c>
    </row>
    <row spans="1:3" r="8">
      <c s="4" t="s" r="A8">
        <v>74</v>
      </c>
      <c s="5" t="n" r="B8">
        <v>110000000</v>
      </c>
      <c s="5" t="n" r="C8">
        <v>110000000</v>
      </c>
    </row>
    <row spans="1:3" r="9">
      <c s="4" t="s" r="A9">
        <v>75</v>
      </c>
      <c s="5" t="n" r="B9">
        <v>66836208</v>
      </c>
      <c s="5" t="n" r="C9">
        <v>60637525</v>
      </c>
    </row>
    <row spans="1:3" r="10">
      <c s="4" t="s" r="A10">
        <v>76</v>
      </c>
      <c s="5" t="n" r="B10">
        <v>3365561</v>
      </c>
      <c s="5" t="n" r="C10">
        <v>33655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1</v>
      </c>
      <c s="2" t="s" r="B1">
        <v>1</v>
      </c>
    </row>
    <row spans="1:2" r="2">
      <c s="2" t="s" r="B2">
        <v>2</v>
      </c>
    </row>
    <row spans="1:2" r="3">
      <c s="3" t="s" r="A3">
        <v>178</v>
      </c>
    </row>
    <row spans="1:2" r="4">
      <c s="4" t="s" r="A4">
        <v>252</v>
      </c>
      <c s="4" t="s"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4</v>
      </c>
      <c s="2" t="s" r="B1">
        <v>1</v>
      </c>
    </row>
    <row spans="1:2" r="2">
      <c s="2" t="s" r="B2">
        <v>2</v>
      </c>
    </row>
    <row spans="1:2" r="3">
      <c s="3" t="s" r="A3">
        <v>185</v>
      </c>
    </row>
    <row spans="1:2" r="4">
      <c s="4" t="s" r="A4">
        <v>255</v>
      </c>
      <c s="4" t="s"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57</v>
      </c>
      <c s="2" t="s" r="B1">
        <v>1</v>
      </c>
    </row>
    <row spans="1:2" r="2">
      <c s="2" t="s" r="B2">
        <v>2</v>
      </c>
    </row>
    <row spans="1:2" r="3">
      <c s="3" t="s" r="A3">
        <v>193</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62</v>
      </c>
      <c s="2" t="s" r="B1">
        <v>1</v>
      </c>
    </row>
    <row spans="1:2" r="2">
      <c s="2" t="s" r="B2">
        <v>2</v>
      </c>
    </row>
    <row spans="1:2" r="3">
      <c s="3" t="s" r="A3">
        <v>201</v>
      </c>
    </row>
    <row spans="1:2" r="4">
      <c s="4" t="s" r="A4">
        <v>263</v>
      </c>
      <c s="4" t="s"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65</v>
      </c>
      <c s="2" t="s" r="B1">
        <v>1</v>
      </c>
    </row>
    <row spans="1:2" r="2">
      <c s="2" t="s" r="B2">
        <v>2</v>
      </c>
    </row>
    <row spans="1:2" r="3">
      <c s="3" t="s" r="A3">
        <v>266</v>
      </c>
    </row>
    <row spans="1:2" r="4">
      <c s="4" t="s" r="A4">
        <v>267</v>
      </c>
      <c s="4" t="s"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69</v>
      </c>
      <c s="2" t="s" r="B1">
        <v>1</v>
      </c>
    </row>
    <row spans="1:2" r="2">
      <c s="2" t="s" r="B2">
        <v>2</v>
      </c>
    </row>
    <row spans="1:2" r="3">
      <c s="3" t="s" r="A3">
        <v>209</v>
      </c>
    </row>
    <row spans="1:2" r="4">
      <c s="4" t="s" r="A4">
        <v>270</v>
      </c>
      <c s="4" t="s"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13</v>
      </c>
    </row>
    <row spans="1:2" r="4">
      <c s="4" t="s" r="A4">
        <v>273</v>
      </c>
      <c s="4" t="s" r="B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7"/>
  </cols>
  <sheetData>
    <row spans="1:3" r="1">
      <c s="1" t="s" r="A1">
        <v>275</v>
      </c>
      <c s="2" t="s" r="B1">
        <v>276</v>
      </c>
      <c s="2" t="s" r="C1">
        <v>1</v>
      </c>
    </row>
    <row spans="1:3" r="2">
      <c s="2" t="s" r="B2">
        <v>277</v>
      </c>
      <c s="2" t="s" r="C2">
        <v>278</v>
      </c>
    </row>
    <row spans="1:3" r="3">
      <c s="3" t="s" r="A3">
        <v>279</v>
      </c>
    </row>
    <row spans="1:3" r="4">
      <c s="4" t="s" r="A4">
        <v>280</v>
      </c>
      <c s="4" t="s" r="C4">
        <v>281</v>
      </c>
    </row>
    <row spans="1:3" r="5">
      <c s="4" t="s" r="A5">
        <v>282</v>
      </c>
      <c s="4" t="s" r="C5">
        <v>283</v>
      </c>
    </row>
    <row spans="1:3" r="6">
      <c s="4" t="s" r="A6">
        <v>284</v>
      </c>
      <c s="4" t="s" r="C6">
        <v>285</v>
      </c>
    </row>
    <row spans="1:3" r="7">
      <c s="4" t="s" r="A7">
        <v>286</v>
      </c>
      <c s="5" t="n" r="C7">
        <v>2799258</v>
      </c>
    </row>
    <row spans="1:3" r="8">
      <c s="4" t="s" r="A8">
        <v>287</v>
      </c>
      <c s="5" t="n" r="C8">
        <v>11999258</v>
      </c>
    </row>
    <row spans="1:3" r="9">
      <c s="4" t="s" r="A9">
        <v>288</v>
      </c>
      <c s="5" t="n" r="C9">
        <v>494900</v>
      </c>
    </row>
    <row spans="1:3" r="10">
      <c s="4" t="s" r="A10">
        <v>289</v>
      </c>
    </row>
    <row spans="1:3" r="11">
      <c s="3" t="s" r="A11">
        <v>279</v>
      </c>
    </row>
    <row spans="1:3" r="12">
      <c s="4" t="s" r="A12">
        <v>290</v>
      </c>
      <c s="7" t="n" r="B12">
        <v>42.5</v>
      </c>
    </row>
    <row spans="1:3" r="13">
      <c s="4" t="s" r="A13">
        <v>291</v>
      </c>
    </row>
    <row spans="1:3" r="14">
      <c s="3" t="s" r="A14">
        <v>279</v>
      </c>
    </row>
    <row spans="1:3" r="15">
      <c s="4" t="s" r="A15">
        <v>290</v>
      </c>
      <c s="7" t="n" r="B15">
        <v>19.4</v>
      </c>
    </row>
    <row spans="1:3" r="16">
      <c s="4" t="s" r="A16">
        <v>292</v>
      </c>
      <c s="5" t="n" r="B16">
        <v>350000</v>
      </c>
    </row>
    <row spans="1:3" r="17">
      <c s="4" t="s" r="A17">
        <v>293</v>
      </c>
    </row>
    <row spans="1:3" r="18">
      <c s="3" t="s" r="A18">
        <v>279</v>
      </c>
    </row>
    <row spans="1:3" r="19">
      <c s="4" t="s" r="A19">
        <v>294</v>
      </c>
      <c s="9" t="n" r="C19">
        <v>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14"/>
  </cols>
  <sheetData>
    <row spans="1:6" r="1">
      <c s="1" t="s" r="A1">
        <v>295</v>
      </c>
      <c s="2" t="s" r="B1">
        <v>2</v>
      </c>
      <c s="2" t="s" r="C1">
        <v>28</v>
      </c>
      <c s="2" t="s" r="E1">
        <v>79</v>
      </c>
      <c s="2" t="s" r="F1">
        <v>296</v>
      </c>
    </row>
    <row spans="1:6" r="2">
      <c s="3" t="s" r="A2">
        <v>297</v>
      </c>
    </row>
    <row spans="1:6" r="3">
      <c s="4" t="s" r="A3">
        <v>30</v>
      </c>
      <c s="7" t="n" r="B3">
        <v>378.4</v>
      </c>
      <c s="7" t="n" r="C3">
        <v>444.1</v>
      </c>
      <c s="7" t="n" r="E3">
        <v>560.1</v>
      </c>
      <c s="9" t="n" r="F3">
        <v>400</v>
      </c>
    </row>
    <row spans="1:6" r="4">
      <c s="4" t="s" r="A4">
        <v>31</v>
      </c>
      <c s="5" t="n" r="B4">
        <v>284</v>
      </c>
      <c s="5" t="n" r="C4">
        <v>197</v>
      </c>
    </row>
    <row spans="1:6" r="5">
      <c s="4" t="s" r="A5">
        <v>32</v>
      </c>
      <c s="8" t="n" r="B5">
        <v>473.5</v>
      </c>
      <c s="8" t="n" r="C5">
        <v>469.6</v>
      </c>
    </row>
    <row spans="1:6" r="6">
      <c s="4" t="s" r="A6">
        <v>33</v>
      </c>
      <c s="8" t="n" r="B6">
        <v>117.6</v>
      </c>
      <c s="8" t="n" r="C6">
        <v>136.7</v>
      </c>
    </row>
    <row spans="1:6" r="7">
      <c s="4" t="s" r="A7">
        <v>298</v>
      </c>
      <c s="8" t="n" r="B7">
        <v>1514.4</v>
      </c>
      <c s="8" t="n" r="C7">
        <v>1443.3</v>
      </c>
    </row>
    <row spans="1:6" r="8">
      <c s="4" t="s" r="A8">
        <v>41</v>
      </c>
      <c s="8" t="n" r="B8">
        <v>598.6</v>
      </c>
      <c s="5" t="n" r="C8">
        <v>0</v>
      </c>
    </row>
    <row spans="1:6" r="9">
      <c s="4" t="s" r="A9">
        <v>39</v>
      </c>
      <c s="8" t="n" r="B9">
        <v>73.90000000000001</v>
      </c>
      <c s="8" t="n" r="C9">
        <v>73.90000000000001</v>
      </c>
    </row>
    <row spans="1:6" r="10">
      <c s="4" t="s" r="A10">
        <v>299</v>
      </c>
      <c s="8" t="n" r="B10">
        <v>27.8</v>
      </c>
      <c s="8" t="n" r="C10">
        <v>21.4</v>
      </c>
    </row>
    <row spans="1:6" r="11">
      <c s="4" t="s" r="A11">
        <v>42</v>
      </c>
      <c s="8" t="n" r="B11">
        <v>113.8</v>
      </c>
      <c s="8" t="n" r="C11">
        <v>105.1</v>
      </c>
    </row>
    <row spans="1:6" r="12">
      <c s="4" t="s" r="A12">
        <v>43</v>
      </c>
      <c s="5" t="n" r="B12">
        <v>3582</v>
      </c>
      <c s="8" t="n" r="C12">
        <v>2891.1</v>
      </c>
      <c s="7" t="n" r="E12">
        <v>3159.6</v>
      </c>
    </row>
    <row spans="1:6" r="13">
      <c s="3" t="s" r="A13">
        <v>300</v>
      </c>
    </row>
    <row spans="1:6" r="14">
      <c s="4" t="s" r="A14">
        <v>45</v>
      </c>
      <c s="8" t="n" r="B14">
        <v>503.9</v>
      </c>
      <c s="8" t="n" r="C14">
        <v>476.7</v>
      </c>
    </row>
    <row spans="1:6" r="15">
      <c s="4" t="s" r="A15">
        <v>48</v>
      </c>
      <c s="8" t="n" r="B15">
        <v>142.4</v>
      </c>
      <c s="8" t="n" r="C15">
        <v>122.9</v>
      </c>
    </row>
    <row spans="1:6" r="16">
      <c s="4" t="s" r="A16">
        <v>55</v>
      </c>
      <c s="8" t="n" r="B16">
        <v>32.2</v>
      </c>
      <c s="8" t="n" r="C16">
        <v>18.5</v>
      </c>
    </row>
    <row spans="1:6" r="17">
      <c s="4" t="s" r="A17">
        <v>66</v>
      </c>
      <c s="5" t="n" r="B17">
        <v>3582</v>
      </c>
      <c s="8" t="n" r="C17">
        <v>2891.1</v>
      </c>
    </row>
    <row spans="1:6" r="18">
      <c s="4" t="s" r="A18">
        <v>301</v>
      </c>
    </row>
    <row spans="1:6" r="19">
      <c s="3" t="s" r="A19">
        <v>297</v>
      </c>
    </row>
    <row spans="1:6" r="20">
      <c s="4" t="s" r="A20">
        <v>30</v>
      </c>
      <c s="8" t="n" r="B20">
        <v>0.1</v>
      </c>
      <c s="8" t="n" r="C20">
        <v>1.9</v>
      </c>
      <c s="4" t="s" r="D20">
        <v>302</v>
      </c>
    </row>
    <row spans="1:6" r="21">
      <c s="4" t="s" r="A21">
        <v>31</v>
      </c>
      <c s="8" t="n" r="B21">
        <v>39.1</v>
      </c>
      <c s="5" t="n" r="C21">
        <v>28</v>
      </c>
      <c s="4" t="s" r="D21">
        <v>302</v>
      </c>
    </row>
    <row spans="1:6" r="22">
      <c s="4" t="s" r="A22">
        <v>32</v>
      </c>
      <c s="8" t="n" r="B22">
        <v>4.3</v>
      </c>
      <c s="8" t="n" r="C22">
        <v>10.3</v>
      </c>
      <c s="4" t="s" r="D22">
        <v>302</v>
      </c>
    </row>
    <row spans="1:6" r="23">
      <c s="4" t="s" r="A23">
        <v>33</v>
      </c>
      <c s="8" t="n" r="B23">
        <v>0.5</v>
      </c>
      <c s="8" t="n" r="C23">
        <v>0.8</v>
      </c>
      <c s="4" t="s" r="D23">
        <v>302</v>
      </c>
    </row>
    <row spans="1:6" r="24">
      <c s="4" t="s" r="A24">
        <v>298</v>
      </c>
      <c s="8" t="n" r="B24">
        <v>255.2</v>
      </c>
      <c s="8" t="n" r="C24">
        <v>254.8</v>
      </c>
      <c s="4" t="s" r="D24">
        <v>302</v>
      </c>
    </row>
    <row spans="1:6" r="25">
      <c s="4" t="s" r="A25">
        <v>41</v>
      </c>
      <c s="8" t="n" r="B25">
        <v>18.5</v>
      </c>
      <c s="5" t="n" r="C25">
        <v>0</v>
      </c>
      <c s="4" t="s" r="D25">
        <v>302</v>
      </c>
    </row>
    <row spans="1:6" r="26">
      <c s="4" t="s" r="A26">
        <v>39</v>
      </c>
      <c s="8" t="n" r="B26">
        <v>11.7</v>
      </c>
      <c s="8" t="n" r="C26">
        <v>11.7</v>
      </c>
      <c s="4" t="s" r="D26">
        <v>302</v>
      </c>
    </row>
    <row spans="1:6" r="27">
      <c s="4" t="s" r="A27">
        <v>299</v>
      </c>
      <c s="8" t="n" r="B27">
        <v>15.9</v>
      </c>
      <c s="8" t="n" r="C27">
        <v>16.5</v>
      </c>
      <c s="4" t="s" r="D27">
        <v>302</v>
      </c>
    </row>
    <row spans="1:6" r="28">
      <c s="4" t="s" r="A28">
        <v>42</v>
      </c>
      <c s="8" t="n" r="B28">
        <v>6.7</v>
      </c>
      <c s="8" t="n" r="C28">
        <v>7.3</v>
      </c>
      <c s="4" t="s" r="D28">
        <v>302</v>
      </c>
    </row>
    <row spans="1:6" r="29">
      <c s="4" t="s" r="A29">
        <v>43</v>
      </c>
      <c s="5" t="n" r="B29">
        <v>352</v>
      </c>
      <c s="8" t="n" r="C29">
        <v>331.3</v>
      </c>
      <c s="4" t="s" r="D29">
        <v>302</v>
      </c>
    </row>
    <row spans="1:6" r="30">
      <c s="3" t="s" r="A30">
        <v>300</v>
      </c>
    </row>
    <row spans="1:6" r="31">
      <c s="4" t="s" r="A31">
        <v>45</v>
      </c>
      <c s="8" t="n" r="B31">
        <v>14.8</v>
      </c>
      <c s="8" t="n" r="C31">
        <v>17.9</v>
      </c>
      <c s="4" t="s" r="D31">
        <v>302</v>
      </c>
    </row>
    <row spans="1:6" r="32">
      <c s="4" t="s" r="A32">
        <v>303</v>
      </c>
      <c s="8" t="n" r="B32">
        <v>8.699999999999999</v>
      </c>
      <c s="8" t="n" r="C32">
        <v>0.6</v>
      </c>
      <c s="4" t="s" r="D32">
        <v>302</v>
      </c>
    </row>
    <row spans="1:6" r="33">
      <c s="4" t="s" r="A33">
        <v>48</v>
      </c>
      <c s="8" t="n" r="B33">
        <v>15.1</v>
      </c>
      <c s="8" t="n" r="C33">
        <v>11.8</v>
      </c>
      <c s="4" t="s" r="D33">
        <v>302</v>
      </c>
    </row>
    <row spans="1:6" r="34">
      <c s="4" t="s" r="A34">
        <v>304</v>
      </c>
      <c s="8" t="n" r="B34">
        <v>316.9</v>
      </c>
      <c s="8" t="n" r="C34">
        <v>251.8</v>
      </c>
      <c s="4" t="s" r="D34">
        <v>302</v>
      </c>
    </row>
    <row spans="1:6" r="35">
      <c s="4" t="s" r="A35">
        <v>305</v>
      </c>
      <c s="8" t="n" r="B35">
        <v>3.4</v>
      </c>
      <c s="8" t="n" r="C35">
        <v>3.3</v>
      </c>
      <c s="4" t="s" r="D35">
        <v>302</v>
      </c>
    </row>
    <row spans="1:6" r="36">
      <c s="4" t="s" r="A36">
        <v>306</v>
      </c>
      <c s="8" t="n" r="B36">
        <v>0.3</v>
      </c>
      <c s="8" t="n" r="C36">
        <v>0.2</v>
      </c>
      <c s="4" t="s" r="D36">
        <v>302</v>
      </c>
    </row>
    <row spans="1:6" r="37">
      <c s="4" t="s" r="A37">
        <v>55</v>
      </c>
      <c s="8" t="n" r="B37">
        <v>8.6</v>
      </c>
      <c s="8" t="n" r="C37">
        <v>5.9</v>
      </c>
      <c s="4" t="s" r="D37">
        <v>302</v>
      </c>
    </row>
    <row spans="1:6" r="38">
      <c s="4" t="s" r="A38">
        <v>307</v>
      </c>
      <c s="8" t="n" r="B38">
        <v>-15.8</v>
      </c>
      <c s="8" t="n" r="C38">
        <v>39.8</v>
      </c>
      <c s="4" t="s" r="D38">
        <v>302</v>
      </c>
    </row>
    <row spans="1:6" r="39">
      <c s="4" t="s" r="A39">
        <v>66</v>
      </c>
      <c s="9" t="n" r="B39">
        <v>352</v>
      </c>
      <c s="7" t="n" r="C39">
        <v>331.3</v>
      </c>
      <c s="4" t="s" r="D39">
        <v>302</v>
      </c>
    </row>
    <row spans="1:6" r="40">
      <c t="n" r="A40"/>
    </row>
    <row spans="1:6" r="41">
      <c s="4" t="s" r="A41">
        <v>302</v>
      </c>
      <c s="4" t="s" r="B41">
        <v>308</v>
      </c>
    </row>
  </sheetData>
  <mergeCells count="3">
    <mergeCell ref="C1:D1"/>
    <mergeCell ref="A40:F40"/>
    <mergeCell ref="B41:F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9</v>
      </c>
      <c s="2" t="s" r="B1">
        <v>310</v>
      </c>
      <c s="2" t="s" r="C1">
        <v>2</v>
      </c>
      <c s="2" t="s" r="D1">
        <v>28</v>
      </c>
    </row>
    <row spans="1:4" r="2">
      <c s="3" t="s" r="A2">
        <v>174</v>
      </c>
    </row>
    <row spans="1:4" r="3">
      <c s="4" t="s" r="A3">
        <v>41</v>
      </c>
      <c s="7" t="n" r="C3">
        <v>598.6</v>
      </c>
      <c s="9" t="n" r="D3">
        <v>0</v>
      </c>
    </row>
    <row spans="1:4" r="4">
      <c s="4" t="s" r="A4">
        <v>311</v>
      </c>
    </row>
    <row spans="1:4" r="5">
      <c s="3" t="s" r="A5">
        <v>174</v>
      </c>
    </row>
    <row spans="1:4" r="6">
      <c s="4" t="s" r="A6">
        <v>312</v>
      </c>
      <c s="5" t="n" r="B6">
        <v>33700000</v>
      </c>
    </row>
    <row spans="1:4" r="7">
      <c s="4" t="s" r="A7">
        <v>313</v>
      </c>
      <c s="4" t="s" r="B7">
        <v>314</v>
      </c>
    </row>
    <row spans="1:4" r="8">
      <c s="4" t="s" r="A8">
        <v>315</v>
      </c>
      <c s="5" t="n" r="B8">
        <v>6000000</v>
      </c>
    </row>
    <row spans="1:4" r="9">
      <c s="4" t="s" r="A9">
        <v>316</v>
      </c>
      <c s="9" t="n" r="B9">
        <v>200</v>
      </c>
    </row>
    <row spans="1:4" r="10">
      <c s="4" t="s" r="A10">
        <v>317</v>
      </c>
      <c s="5" t="n" r="B10">
        <v>200000</v>
      </c>
    </row>
    <row spans="1:4" r="11">
      <c s="4" t="s" r="A11">
        <v>318</v>
      </c>
      <c s="9" t="n" r="B11">
        <v>50</v>
      </c>
    </row>
    <row spans="1:4" r="12">
      <c s="4" t="s" r="A12">
        <v>41</v>
      </c>
      <c s="8" t="n" r="C12">
        <v>580.1</v>
      </c>
    </row>
    <row spans="1:4" r="13">
      <c s="4" t="s" r="A13">
        <v>319</v>
      </c>
      <c s="5" t="n" r="C13">
        <v>260</v>
      </c>
    </row>
    <row spans="1:4" r="14">
      <c s="4" t="s" r="A14">
        <v>293</v>
      </c>
    </row>
    <row spans="1:4" r="15">
      <c s="3" t="s" r="A15">
        <v>174</v>
      </c>
    </row>
    <row spans="1:4" r="16">
      <c s="4" t="s" r="A16">
        <v>41</v>
      </c>
      <c s="8" t="n" r="C16">
        <v>18.5</v>
      </c>
    </row>
    <row spans="1:4" r="17">
      <c s="4" t="s" r="A17">
        <v>320</v>
      </c>
      <c s="9" t="n" r="C17">
        <v>91</v>
      </c>
    </row>
    <row spans="1:4" r="18">
      <c s="4" t="s" r="A18">
        <v>321</v>
      </c>
    </row>
    <row spans="1:4" r="19">
      <c s="3" t="s" r="A19">
        <v>174</v>
      </c>
    </row>
    <row spans="1:4" r="20">
      <c s="4" t="s" r="A20">
        <v>322</v>
      </c>
      <c s="9" t="n" r="B20">
        <v>1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1693.1</v>
      </c>
      <c s="7" t="n" r="C4">
        <v>2374.7</v>
      </c>
      <c s="7" t="n" r="D4">
        <v>2843.7</v>
      </c>
      <c s="7" t="n" r="E4">
        <v>4240.4</v>
      </c>
    </row>
    <row spans="1:5" r="5">
      <c s="3" t="s" r="A5">
        <v>82</v>
      </c>
    </row>
    <row spans="1:5" r="6">
      <c s="4" t="s" r="A6">
        <v>83</v>
      </c>
      <c s="8" t="n" r="B6">
        <v>1438.2</v>
      </c>
      <c s="8" t="n" r="C6">
        <v>2108.3</v>
      </c>
      <c s="8" t="n" r="D6">
        <v>2444.3</v>
      </c>
      <c s="8" t="n" r="E6">
        <v>3751.6</v>
      </c>
    </row>
    <row spans="1:5" r="7">
      <c s="4" t="s" r="A7">
        <v>84</v>
      </c>
      <c s="5" t="n" r="B7">
        <v>106</v>
      </c>
      <c s="8" t="n" r="C7">
        <v>102.2</v>
      </c>
      <c s="8" t="n" r="D7">
        <v>197.4</v>
      </c>
      <c s="8" t="n" r="E7">
        <v>200.7</v>
      </c>
    </row>
    <row spans="1:5" r="8">
      <c s="4" t="s" r="A8">
        <v>85</v>
      </c>
      <c s="8" t="n" r="B8">
        <v>34.3</v>
      </c>
      <c s="5" t="n" r="C8">
        <v>30</v>
      </c>
      <c s="5" t="n" r="D8">
        <v>67</v>
      </c>
      <c s="8" t="n" r="E8">
        <v>61.6</v>
      </c>
    </row>
    <row spans="1:5" r="9">
      <c s="4" t="s" r="A9">
        <v>86</v>
      </c>
      <c s="8" t="n" r="B9">
        <v>34.9</v>
      </c>
      <c s="8" t="n" r="C9">
        <v>28.2</v>
      </c>
      <c s="8" t="n" r="D9">
        <v>63.2</v>
      </c>
      <c s="8" t="n" r="E9">
        <v>52.8</v>
      </c>
    </row>
    <row spans="1:5" r="10">
      <c s="4" t="s" r="A10">
        <v>87</v>
      </c>
      <c s="8" t="n" r="B10">
        <v>-0.1</v>
      </c>
      <c s="5" t="n" r="C10">
        <v>0</v>
      </c>
      <c s="8" t="n" r="D10">
        <v>-0.1</v>
      </c>
      <c s="5" t="n" r="E10">
        <v>0</v>
      </c>
    </row>
    <row spans="1:5" r="11">
      <c s="4" t="s" r="A11">
        <v>88</v>
      </c>
      <c s="8" t="n" r="B11">
        <v>1613.3</v>
      </c>
      <c s="8" t="n" r="C11">
        <v>2268.7</v>
      </c>
      <c s="8" t="n" r="D11">
        <v>2771.8</v>
      </c>
      <c s="8" t="n" r="E11">
        <v>4066.7</v>
      </c>
    </row>
    <row spans="1:5" r="12">
      <c s="4" t="s" r="A12">
        <v>89</v>
      </c>
      <c s="8" t="n" r="B12">
        <v>79.8</v>
      </c>
      <c s="5" t="n" r="C12">
        <v>106</v>
      </c>
      <c s="8" t="n" r="D12">
        <v>71.90000000000001</v>
      </c>
      <c s="8" t="n" r="E12">
        <v>173.7</v>
      </c>
    </row>
    <row spans="1:5" r="13">
      <c s="4" t="s" r="A13">
        <v>90</v>
      </c>
      <c s="8" t="n" r="B13">
        <v>17.3</v>
      </c>
      <c s="8" t="n" r="C13">
        <v>10.1</v>
      </c>
      <c s="8" t="n" r="D13">
        <v>27.4</v>
      </c>
      <c s="8" t="n" r="E13">
        <v>19.7</v>
      </c>
    </row>
    <row spans="1:5" r="14">
      <c s="4" t="s" r="A14">
        <v>91</v>
      </c>
      <c s="8" t="n" r="B14">
        <v>-0.2</v>
      </c>
      <c s="5" t="n" r="C14">
        <v>0</v>
      </c>
      <c s="8" t="n" r="D14">
        <v>-0.6</v>
      </c>
      <c s="8" t="n" r="E14">
        <v>-0.4</v>
      </c>
    </row>
    <row spans="1:5" r="15">
      <c s="4" t="s" r="A15">
        <v>92</v>
      </c>
      <c s="8" t="n" r="B15">
        <v>-7.4</v>
      </c>
      <c s="5" t="n" r="C15">
        <v>0</v>
      </c>
      <c s="8" t="n" r="D15">
        <v>-7.4</v>
      </c>
      <c s="5" t="n" r="E15">
        <v>0</v>
      </c>
    </row>
    <row spans="1:5" r="16">
      <c s="4" t="s" r="A16">
        <v>93</v>
      </c>
      <c s="8" t="n" r="B16">
        <v>-0.1</v>
      </c>
      <c s="8" t="n" r="C16">
        <v>0.1</v>
      </c>
      <c s="5" t="n" r="D16">
        <v>-1</v>
      </c>
      <c s="5" t="n" r="E16">
        <v>0</v>
      </c>
    </row>
    <row spans="1:5" r="17">
      <c s="4" t="s" r="A17">
        <v>94</v>
      </c>
      <c s="8" t="n" r="B17">
        <v>9.6</v>
      </c>
      <c s="8" t="n" r="C17">
        <v>10.2</v>
      </c>
      <c s="8" t="n" r="D17">
        <v>18.4</v>
      </c>
      <c s="8" t="n" r="E17">
        <v>19.3</v>
      </c>
    </row>
    <row spans="1:5" r="18">
      <c s="4" t="s" r="A18">
        <v>95</v>
      </c>
      <c s="8" t="n" r="B18">
        <v>70.2</v>
      </c>
      <c s="8" t="n" r="C18">
        <v>95.8</v>
      </c>
      <c s="8" t="n" r="D18">
        <v>53.5</v>
      </c>
      <c s="8" t="n" r="E18">
        <v>154.4</v>
      </c>
    </row>
    <row spans="1:5" r="19">
      <c s="4" t="s" r="A19">
        <v>96</v>
      </c>
      <c s="8" t="n" r="B19">
        <v>15.1</v>
      </c>
      <c s="8" t="n" r="C19">
        <v>32.6</v>
      </c>
      <c s="8" t="n" r="D19">
        <v>9.1</v>
      </c>
      <c s="8" t="n" r="E19">
        <v>51.9</v>
      </c>
    </row>
    <row spans="1:5" r="20">
      <c s="4" t="s" r="A20">
        <v>97</v>
      </c>
      <c s="8" t="n" r="B20">
        <v>55.1</v>
      </c>
      <c s="8" t="n" r="C20">
        <v>63.2</v>
      </c>
      <c s="8" t="n" r="D20">
        <v>44.4</v>
      </c>
      <c s="8" t="n" r="E20">
        <v>102.5</v>
      </c>
    </row>
    <row spans="1:5" r="21">
      <c s="4" t="s" r="A21">
        <v>98</v>
      </c>
      <c s="8" t="n" r="B21">
        <v>6.8</v>
      </c>
      <c s="8" t="n" r="C21">
        <v>8.300000000000001</v>
      </c>
      <c s="8" t="n" r="D21">
        <v>12.2</v>
      </c>
      <c s="8" t="n" r="E21">
        <v>13.9</v>
      </c>
    </row>
    <row spans="1:5" r="22">
      <c s="4" t="s" r="A22">
        <v>99</v>
      </c>
      <c s="7" t="n" r="B22">
        <v>48.3</v>
      </c>
      <c s="7" t="n" r="C22">
        <v>54.9</v>
      </c>
      <c s="7" t="n" r="D22">
        <v>32.2</v>
      </c>
      <c s="7" t="n" r="E22">
        <v>88.59999999999999</v>
      </c>
    </row>
    <row spans="1:5" r="23">
      <c s="4" t="s" r="A23">
        <v>100</v>
      </c>
      <c s="10" t="n" r="B23">
        <v>0.8</v>
      </c>
      <c s="10" t="n" r="C23">
        <v>0.93</v>
      </c>
      <c s="10" t="n" r="D23">
        <v>0.55</v>
      </c>
      <c s="10" t="n" r="E23">
        <v>1.49</v>
      </c>
    </row>
    <row spans="1:5" r="24">
      <c s="4" t="s" r="A24">
        <v>101</v>
      </c>
      <c s="10" t="n" r="B24">
        <v>0.79</v>
      </c>
      <c s="10" t="n" r="C24">
        <v>0.92</v>
      </c>
      <c s="10" t="n" r="D24">
        <v>0.54</v>
      </c>
      <c s="10" t="n" r="E24">
        <v>1.48</v>
      </c>
    </row>
    <row spans="1:5" r="25">
      <c s="3" t="s" r="A25">
        <v>102</v>
      </c>
    </row>
    <row spans="1:5" r="26">
      <c s="4" t="s" r="A26">
        <v>103</v>
      </c>
      <c s="5" t="n" r="B26">
        <v>60555444</v>
      </c>
      <c s="5" t="n" r="C26">
        <v>59283465</v>
      </c>
      <c s="5" t="n" r="D26">
        <v>58931705</v>
      </c>
      <c s="5" t="n" r="E26">
        <v>59266256</v>
      </c>
    </row>
    <row spans="1:5" r="27">
      <c s="4" t="s" r="A27">
        <v>104</v>
      </c>
      <c s="5" t="n" r="B27">
        <v>61114471</v>
      </c>
      <c s="5" t="n" r="C27">
        <v>59875261</v>
      </c>
      <c s="5" t="n" r="D27">
        <v>59470929</v>
      </c>
      <c s="5" t="n" r="E27">
        <v>59869979</v>
      </c>
    </row>
    <row spans="1:5" r="28">
      <c s="4" t="s" r="A28">
        <v>105</v>
      </c>
      <c s="10" t="n" r="B28">
        <v>0.15</v>
      </c>
      <c s="10" t="n" r="C28">
        <v>0.25</v>
      </c>
      <c s="10" t="n" r="D28">
        <v>0.3</v>
      </c>
      <c s="10" t="n" r="E28">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3</v>
      </c>
      <c s="2" t="s" r="B1">
        <v>78</v>
      </c>
      <c s="2" t="s" r="D1">
        <v>1</v>
      </c>
    </row>
    <row spans="1:6" r="2">
      <c s="2" t="s" r="B2">
        <v>2</v>
      </c>
      <c s="2" t="s" r="C2">
        <v>79</v>
      </c>
      <c s="2" t="s" r="D2">
        <v>2</v>
      </c>
      <c s="2" t="s" r="E2">
        <v>79</v>
      </c>
      <c s="2" t="s" r="F2">
        <v>28</v>
      </c>
    </row>
    <row spans="1:6" r="3">
      <c s="3" t="s" r="A3">
        <v>174</v>
      </c>
    </row>
    <row spans="1:6" r="4">
      <c s="4" t="s" r="A4">
        <v>324</v>
      </c>
      <c s="9" t="n" r="B4">
        <v>580</v>
      </c>
      <c s="9" t="n" r="D4">
        <v>580</v>
      </c>
      <c s="7" t="n" r="F4">
        <v>538.4</v>
      </c>
    </row>
    <row spans="1:6" r="5">
      <c s="4" t="s" r="A5">
        <v>325</v>
      </c>
      <c s="8" t="n" r="B5">
        <v>1631.6</v>
      </c>
      <c s="8" t="n" r="D5">
        <v>1631.6</v>
      </c>
      <c s="8" t="n" r="F5">
        <v>1662.5</v>
      </c>
    </row>
    <row spans="1:6" r="6">
      <c s="4" t="s" r="A6">
        <v>326</v>
      </c>
      <c s="5" t="n" r="B6">
        <v>426</v>
      </c>
      <c s="5" t="n" r="D6">
        <v>426</v>
      </c>
      <c s="8" t="n" r="F6">
        <v>411.7</v>
      </c>
    </row>
    <row spans="1:6" r="7">
      <c s="4" t="s" r="A7">
        <v>327</v>
      </c>
      <c s="8" t="n" r="B7">
        <v>1071.2</v>
      </c>
      <c s="8" t="n" r="D7">
        <v>1071.2</v>
      </c>
      <c s="8" t="n" r="F7">
        <v>1115.4</v>
      </c>
    </row>
    <row spans="1:6" r="8">
      <c s="4" t="s" r="A8">
        <v>328</v>
      </c>
      <c s="5" t="n" r="B8">
        <v>0</v>
      </c>
      <c s="5" t="n" r="D8">
        <v>0</v>
      </c>
      <c s="8" t="n" r="F8">
        <v>0.7</v>
      </c>
    </row>
    <row spans="1:6" r="9">
      <c s="4" t="s" r="A9">
        <v>329</v>
      </c>
      <c s="8" t="n" r="B9">
        <v>37.7</v>
      </c>
      <c s="8" t="n" r="D9">
        <v>37.7</v>
      </c>
      <c s="7" t="n" r="F9">
        <v>36.9</v>
      </c>
    </row>
    <row spans="1:6" r="10">
      <c s="4" t="s" r="A10">
        <v>330</v>
      </c>
      <c s="8" t="n" r="B10">
        <v>1301.3</v>
      </c>
      <c s="7" t="n" r="C10">
        <v>1742.9</v>
      </c>
      <c s="8" t="n" r="D10">
        <v>2404.6</v>
      </c>
      <c s="7" t="n" r="E10">
        <v>3426.1</v>
      </c>
    </row>
    <row spans="1:6" r="11">
      <c s="4" t="s" r="A11">
        <v>331</v>
      </c>
      <c s="8" t="n" r="B11">
        <v>231.4</v>
      </c>
      <c s="8" t="n" r="C11">
        <v>162.4</v>
      </c>
      <c s="8" t="n" r="D11">
        <v>440.2</v>
      </c>
      <c s="8" t="n" r="E11">
        <v>339.1</v>
      </c>
    </row>
    <row spans="1:6" r="12">
      <c s="4" t="s" r="A12">
        <v>332</v>
      </c>
      <c s="8" t="n" r="B12">
        <v>71.7</v>
      </c>
      <c s="8" t="n" r="C12">
        <v>-8.4</v>
      </c>
      <c s="8" t="n" r="D12">
        <v>117.7</v>
      </c>
      <c s="8" t="n" r="E12">
        <v>2.1</v>
      </c>
    </row>
    <row spans="1:6" r="13">
      <c s="4" t="s" r="A13">
        <v>333</v>
      </c>
      <c s="8" t="n" r="B13">
        <v>47.9</v>
      </c>
      <c s="8" t="n" r="C13">
        <v>-6.4</v>
      </c>
      <c s="8" t="n" r="D13">
        <v>81.90000000000001</v>
      </c>
      <c s="8" t="n" r="E13">
        <v>1.9</v>
      </c>
    </row>
    <row spans="1:6" r="14">
      <c s="4" t="s" r="A14">
        <v>334</v>
      </c>
      <c s="7" t="n" r="B14">
        <v>36.4</v>
      </c>
      <c s="7" t="n" r="C14">
        <v>-7.5</v>
      </c>
      <c s="7" t="n" r="D14">
        <v>63.3</v>
      </c>
      <c s="7" t="n" r="E14">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35</v>
      </c>
      <c s="2" t="s" r="B1">
        <v>2</v>
      </c>
      <c s="2" t="s" r="C1">
        <v>28</v>
      </c>
    </row>
    <row spans="1:3" r="2">
      <c s="3" t="s" r="A2">
        <v>336</v>
      </c>
    </row>
    <row spans="1:3" r="3">
      <c s="4" t="s" r="A3">
        <v>337</v>
      </c>
      <c s="7" t="n" r="B3">
        <v>473.5</v>
      </c>
      <c s="7" t="n" r="C3">
        <v>469.6</v>
      </c>
    </row>
    <row spans="1:3" r="4">
      <c s="4" t="s" r="A4">
        <v>338</v>
      </c>
    </row>
    <row spans="1:3" r="5">
      <c s="3" t="s" r="A5">
        <v>336</v>
      </c>
    </row>
    <row spans="1:3" r="6">
      <c s="4" t="s" r="A6">
        <v>339</v>
      </c>
      <c s="8" t="n" r="B6">
        <v>11.6</v>
      </c>
      <c s="8" t="n" r="C6">
        <v>10.9</v>
      </c>
    </row>
    <row spans="1:3" r="7">
      <c s="4" t="s" r="A7">
        <v>340</v>
      </c>
      <c s="8" t="n" r="B7">
        <v>27.7</v>
      </c>
      <c s="5" t="n" r="C7">
        <v>28</v>
      </c>
    </row>
    <row spans="1:3" r="8">
      <c s="4" t="s" r="A8">
        <v>341</v>
      </c>
    </row>
    <row spans="1:3" r="9">
      <c s="3" t="s" r="A9">
        <v>336</v>
      </c>
    </row>
    <row spans="1:3" r="10">
      <c s="4" t="s" r="A10">
        <v>339</v>
      </c>
      <c s="8" t="n" r="B10">
        <v>4.3</v>
      </c>
      <c s="8" t="n" r="C10">
        <v>10.3</v>
      </c>
    </row>
    <row spans="1:3" r="11">
      <c s="4" t="s" r="A11">
        <v>342</v>
      </c>
    </row>
    <row spans="1:3" r="12">
      <c s="3" t="s" r="A12">
        <v>336</v>
      </c>
    </row>
    <row spans="1:3" r="13">
      <c s="4" t="s" r="A13">
        <v>343</v>
      </c>
      <c s="8" t="n" r="B13">
        <v>157.1</v>
      </c>
      <c s="8" t="n" r="C13">
        <v>158.8</v>
      </c>
    </row>
    <row spans="1:3" r="14">
      <c s="4" t="s" r="A14">
        <v>344</v>
      </c>
      <c s="8" t="n" r="B14">
        <v>46.4</v>
      </c>
      <c s="8" t="n" r="C14">
        <v>26.5</v>
      </c>
    </row>
    <row spans="1:3" r="15">
      <c s="4" t="s" r="A15">
        <v>339</v>
      </c>
      <c s="7" t="n" r="B15">
        <v>226.4</v>
      </c>
      <c s="7" t="n" r="C15">
        <v>23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345</v>
      </c>
      <c s="2" t="s" r="B1">
        <v>78</v>
      </c>
      <c s="2" t="s" r="D1">
        <v>1</v>
      </c>
    </row>
    <row spans="1:6" r="2">
      <c s="2" t="s" r="B2">
        <v>2</v>
      </c>
      <c s="2" t="s" r="C2">
        <v>79</v>
      </c>
      <c s="2" t="s" r="D2">
        <v>2</v>
      </c>
      <c s="2" t="s" r="E2">
        <v>79</v>
      </c>
      <c s="2" t="s" r="F2">
        <v>28</v>
      </c>
    </row>
    <row spans="1:6" r="3">
      <c s="4" t="s" r="A3">
        <v>346</v>
      </c>
      <c s="7" t="n" r="B3">
        <v>4.9</v>
      </c>
      <c s="7" t="n" r="D3">
        <v>4.9</v>
      </c>
      <c s="7" t="n" r="F3">
        <v>0.3</v>
      </c>
    </row>
    <row spans="1:6" r="4">
      <c s="4" t="s" r="A4">
        <v>83</v>
      </c>
    </row>
    <row spans="1:6" r="5">
      <c s="4" t="s" r="A5">
        <v>347</v>
      </c>
      <c s="7" t="n" r="B5">
        <v>-6.6</v>
      </c>
      <c s="7" t="n" r="C5">
        <v>-1.8</v>
      </c>
      <c s="7" t="n" r="D5">
        <v>-10.2</v>
      </c>
      <c s="7" t="n" r="E5">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spans="1:5" r="1">
      <c s="1" t="s" r="A1">
        <v>348</v>
      </c>
      <c s="2" t="s" r="B1">
        <v>78</v>
      </c>
      <c s="2" t="s" r="D1">
        <v>1</v>
      </c>
      <c s="2" t="s" r="E1">
        <v>349</v>
      </c>
    </row>
    <row spans="1:5" r="2">
      <c s="2" t="s" r="B2">
        <v>350</v>
      </c>
      <c s="2" t="s" r="C2">
        <v>351</v>
      </c>
      <c s="2" t="s" r="D2">
        <v>350</v>
      </c>
      <c s="2" t="s" r="E2">
        <v>352</v>
      </c>
    </row>
    <row spans="1:5" r="3">
      <c s="4" t="s" r="A3">
        <v>353</v>
      </c>
      <c s="5" t="n" r="D3">
        <v>100000</v>
      </c>
    </row>
    <row spans="1:5" r="4">
      <c s="4" t="s" r="A4">
        <v>354</v>
      </c>
      <c s="5" t="n" r="B4">
        <v>3200000</v>
      </c>
      <c s="5" t="n" r="D4">
        <v>3200000</v>
      </c>
    </row>
    <row spans="1:5" r="5">
      <c s="4" t="s" r="A5">
        <v>355</v>
      </c>
      <c s="7" t="n" r="B5">
        <v>189.1</v>
      </c>
      <c s="7" t="n" r="D5">
        <v>189.1</v>
      </c>
    </row>
    <row spans="1:5" r="6">
      <c s="4" t="s" r="A6">
        <v>356</v>
      </c>
    </row>
    <row spans="1:5" r="7">
      <c s="4" t="s" r="A7">
        <v>357</v>
      </c>
      <c s="8" t="n" r="B7">
        <v>9.699999999999999</v>
      </c>
      <c s="8" t="n" r="D7">
        <v>9.699999999999999</v>
      </c>
      <c s="7" t="n" r="E7">
        <v>-4.9</v>
      </c>
    </row>
    <row spans="1:5" r="8">
      <c s="4" t="s" r="A8">
        <v>358</v>
      </c>
    </row>
    <row spans="1:5" r="9">
      <c s="4" t="s" r="A9">
        <v>359</v>
      </c>
      <c s="7" t="n" r="B9">
        <v>2.8</v>
      </c>
      <c s="7" t="n" r="C9">
        <v>2.6</v>
      </c>
      <c s="7" t="n" r="D9">
        <v>5.3</v>
      </c>
      <c s="9" t="n" r="E9">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0</v>
      </c>
      <c s="2" t="s" r="B1">
        <v>2</v>
      </c>
      <c s="2" t="s" r="C1">
        <v>28</v>
      </c>
    </row>
    <row spans="1:3" r="2">
      <c s="3" t="s" r="A2">
        <v>361</v>
      </c>
    </row>
    <row spans="1:3" r="3">
      <c s="4" t="s" r="A3">
        <v>362</v>
      </c>
      <c s="7" t="n" r="B3">
        <v>971.9</v>
      </c>
      <c s="7" t="n" r="C3">
        <v>589.7</v>
      </c>
    </row>
    <row spans="1:3" r="4">
      <c s="4" t="s" r="A4">
        <v>363</v>
      </c>
      <c s="8" t="n" r="B4">
        <v>0.4</v>
      </c>
      <c s="8" t="n" r="C4">
        <v>0.5</v>
      </c>
    </row>
    <row spans="1:3" r="5">
      <c s="4" t="s" r="A5">
        <v>364</v>
      </c>
      <c s="8" t="n" r="B5">
        <v>103.7</v>
      </c>
      <c s="8" t="n" r="C5">
        <v>56.4</v>
      </c>
    </row>
    <row spans="1:3" r="6">
      <c s="4" t="s" r="A6">
        <v>365</v>
      </c>
      <c s="8" t="n" r="B6">
        <v>868.2</v>
      </c>
      <c s="8" t="n" r="C6">
        <v>533.3</v>
      </c>
    </row>
    <row spans="1:3" r="7">
      <c s="4" t="s" r="A7">
        <v>366</v>
      </c>
    </row>
    <row spans="1:3" r="8">
      <c s="3" t="s" r="A8">
        <v>361</v>
      </c>
    </row>
    <row spans="1:3" r="9">
      <c s="4" t="s" r="A9">
        <v>362</v>
      </c>
      <c s="8" t="n" r="B9">
        <v>212.6</v>
      </c>
      <c s="5" t="n" r="C9">
        <v>76</v>
      </c>
    </row>
    <row spans="1:3" r="10">
      <c s="4" t="s" r="A10">
        <v>367</v>
      </c>
    </row>
    <row spans="1:3" r="11">
      <c s="3" t="s" r="A11">
        <v>361</v>
      </c>
    </row>
    <row spans="1:3" r="12">
      <c s="4" t="s" r="A12">
        <v>362</v>
      </c>
      <c s="8" t="n" r="B12">
        <v>52.5</v>
      </c>
      <c s="8" t="n" r="C12">
        <v>64.2</v>
      </c>
    </row>
    <row spans="1:3" r="13">
      <c s="4" t="s" r="A13">
        <v>368</v>
      </c>
    </row>
    <row spans="1:3" r="14">
      <c s="3" t="s" r="A14">
        <v>361</v>
      </c>
    </row>
    <row spans="1:3" r="15">
      <c s="4" t="s" r="A15">
        <v>362</v>
      </c>
      <c s="8" t="n" r="B15">
        <v>273.5</v>
      </c>
      <c s="8" t="n" r="C15">
        <v>104.2</v>
      </c>
    </row>
    <row spans="1:3" r="16">
      <c s="4" t="s" r="A16">
        <v>369</v>
      </c>
      <c s="8" t="n" r="B16">
        <v>1.5</v>
      </c>
      <c s="8" t="n" r="C16">
        <v>0.3</v>
      </c>
    </row>
    <row spans="1:3" r="17">
      <c s="4" t="s" r="A17">
        <v>370</v>
      </c>
    </row>
    <row spans="1:3" r="18">
      <c s="3" t="s" r="A18">
        <v>361</v>
      </c>
    </row>
    <row spans="1:3" r="19">
      <c s="4" t="s" r="A19">
        <v>362</v>
      </c>
      <c s="5" t="n" r="B19">
        <v>99</v>
      </c>
      <c s="5" t="n" r="C19">
        <v>76</v>
      </c>
    </row>
    <row spans="1:3" r="20">
      <c s="4" t="s" r="A20">
        <v>371</v>
      </c>
    </row>
    <row spans="1:3" r="21">
      <c s="3" t="s" r="A21">
        <v>361</v>
      </c>
    </row>
    <row spans="1:3" r="22">
      <c s="4" t="s" r="A22">
        <v>362</v>
      </c>
      <c s="8" t="n" r="C22">
        <v>251.8</v>
      </c>
    </row>
    <row spans="1:3" r="23">
      <c s="4" t="s" r="A23">
        <v>372</v>
      </c>
    </row>
    <row spans="1:3" r="24">
      <c s="3" t="s" r="A24">
        <v>361</v>
      </c>
    </row>
    <row spans="1:3" r="25">
      <c s="4" t="s" r="A25">
        <v>362</v>
      </c>
      <c s="9" t="n" r="B25">
        <v>17</v>
      </c>
      <c s="9" t="n" r="C25">
        <v>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 customWidth="1" max="5" min="5" width="14"/>
  </cols>
  <sheetData>
    <row spans="1:5" r="1">
      <c s="1" t="s" r="A1">
        <v>373</v>
      </c>
      <c s="2" t="s" r="B1">
        <v>374</v>
      </c>
      <c s="2" t="s" r="C1">
        <v>2</v>
      </c>
      <c s="2" t="s" r="D1">
        <v>28</v>
      </c>
      <c s="2" t="s" r="E1">
        <v>375</v>
      </c>
    </row>
    <row spans="1:5" r="2">
      <c s="3" t="s" r="A2">
        <v>361</v>
      </c>
    </row>
    <row spans="1:5" r="3">
      <c s="4" t="s" r="A3">
        <v>362</v>
      </c>
      <c s="9" t="n" r="C3">
        <v>971900</v>
      </c>
      <c s="9" t="n" r="D3">
        <v>589700</v>
      </c>
    </row>
    <row spans="1:5" r="4">
      <c s="4" t="s" r="A4">
        <v>367</v>
      </c>
    </row>
    <row spans="1:5" r="5">
      <c s="3" t="s" r="A5">
        <v>361</v>
      </c>
    </row>
    <row spans="1:5" r="6">
      <c s="4" t="s" r="A6">
        <v>362</v>
      </c>
      <c s="5" t="n" r="C6">
        <v>52500</v>
      </c>
      <c s="5" t="n" r="D6">
        <v>64200</v>
      </c>
    </row>
    <row spans="1:5" r="7">
      <c s="4" t="s" r="A7">
        <v>376</v>
      </c>
    </row>
    <row spans="1:5" r="8">
      <c s="3" t="s" r="A8">
        <v>361</v>
      </c>
    </row>
    <row spans="1:5" r="9">
      <c s="4" t="s" r="A9">
        <v>377</v>
      </c>
      <c s="5" t="n" r="C9">
        <v>5800</v>
      </c>
    </row>
    <row spans="1:5" r="10">
      <c s="4" t="s" r="A10">
        <v>370</v>
      </c>
    </row>
    <row spans="1:5" r="11">
      <c s="3" t="s" r="A11">
        <v>361</v>
      </c>
    </row>
    <row spans="1:5" r="12">
      <c s="4" t="s" r="A12">
        <v>378</v>
      </c>
      <c s="9" t="n" r="B12">
        <v>160000</v>
      </c>
    </row>
    <row spans="1:5" r="13">
      <c s="4" t="s" r="A13">
        <v>379</v>
      </c>
      <c s="5" t="n" r="B13">
        <v>50000</v>
      </c>
    </row>
    <row spans="1:5" r="14">
      <c s="4" t="s" r="A14">
        <v>362</v>
      </c>
      <c s="9" t="n" r="C14">
        <v>99000</v>
      </c>
      <c s="5" t="n" r="D14">
        <v>76000</v>
      </c>
    </row>
    <row spans="1:5" r="15">
      <c s="4" t="s" r="A15">
        <v>380</v>
      </c>
      <c s="4" t="s" r="C15">
        <v>381</v>
      </c>
    </row>
    <row spans="1:5" r="16">
      <c s="4" t="s" r="A16">
        <v>382</v>
      </c>
      <c s="4" t="s" r="C16">
        <v>383</v>
      </c>
    </row>
    <row spans="1:5" r="17">
      <c s="4" t="s" r="A17">
        <v>384</v>
      </c>
      <c s="9" t="n" r="C17">
        <v>58400</v>
      </c>
    </row>
    <row spans="1:5" r="18">
      <c s="4" t="s" r="A18">
        <v>385</v>
      </c>
      <c s="5" t="n" r="C18">
        <v>50000</v>
      </c>
    </row>
    <row spans="1:5" r="19">
      <c s="4" t="s" r="A19">
        <v>371</v>
      </c>
    </row>
    <row spans="1:5" r="20">
      <c s="3" t="s" r="A20">
        <v>361</v>
      </c>
    </row>
    <row spans="1:5" r="21">
      <c s="4" t="s" r="A21">
        <v>362</v>
      </c>
      <c s="5" t="n" r="D21">
        <v>251800</v>
      </c>
    </row>
    <row spans="1:5" r="22">
      <c s="4" t="s" r="A22">
        <v>386</v>
      </c>
    </row>
    <row spans="1:5" r="23">
      <c s="3" t="s" r="A23">
        <v>361</v>
      </c>
    </row>
    <row spans="1:5" r="24">
      <c s="4" t="s" r="A24">
        <v>378</v>
      </c>
      <c s="5" t="n" r="C24">
        <v>600000</v>
      </c>
    </row>
    <row spans="1:5" r="25">
      <c s="4" t="s" r="A25">
        <v>387</v>
      </c>
      <c s="5" t="n" r="C25">
        <v>70000</v>
      </c>
    </row>
    <row spans="1:5" r="26">
      <c s="4" t="s" r="A26">
        <v>379</v>
      </c>
      <c s="9" t="n" r="C26">
        <v>875000</v>
      </c>
    </row>
    <row spans="1:5" r="27">
      <c s="4" t="s" r="A27">
        <v>380</v>
      </c>
      <c s="4" t="s" r="C27">
        <v>388</v>
      </c>
    </row>
    <row spans="1:5" r="28">
      <c s="4" t="s" r="A28">
        <v>382</v>
      </c>
      <c s="4" t="s" r="C28">
        <v>389</v>
      </c>
    </row>
    <row spans="1:5" r="29">
      <c s="4" t="s" r="A29">
        <v>384</v>
      </c>
      <c s="9" t="n" r="C29">
        <v>175900</v>
      </c>
    </row>
    <row spans="1:5" r="30">
      <c s="4" t="s" r="A30">
        <v>372</v>
      </c>
    </row>
    <row spans="1:5" r="31">
      <c s="3" t="s" r="A31">
        <v>361</v>
      </c>
    </row>
    <row spans="1:5" r="32">
      <c s="4" t="s" r="A32">
        <v>378</v>
      </c>
      <c s="9" t="n" r="E32">
        <v>17000</v>
      </c>
    </row>
    <row spans="1:5" r="33">
      <c s="4" t="s" r="A33">
        <v>362</v>
      </c>
      <c s="9" t="n" r="C33">
        <v>17000</v>
      </c>
      <c s="9" t="n" r="D33">
        <v>17000</v>
      </c>
    </row>
    <row spans="1:5" r="34">
      <c s="4" t="s" r="A34">
        <v>382</v>
      </c>
      <c s="4" t="s" r="C34">
        <v>390</v>
      </c>
    </row>
    <row spans="1:5" r="35">
      <c s="4" t="s" r="A35">
        <v>384</v>
      </c>
      <c s="9" t="n" r="C35">
        <v>0</v>
      </c>
    </row>
    <row spans="1:5" r="36">
      <c s="4" t="s" r="A36">
        <v>391</v>
      </c>
      <c s="4" t="s" r="C36">
        <v>392</v>
      </c>
    </row>
    <row spans="1:5" r="37">
      <c s="4" t="s" r="A37">
        <v>393</v>
      </c>
    </row>
    <row spans="1:5" r="38">
      <c s="3" t="s" r="A38">
        <v>361</v>
      </c>
    </row>
    <row spans="1:5" r="39">
      <c s="4" t="s" r="A39">
        <v>378</v>
      </c>
      <c s="5" t="n" r="B39">
        <v>10000</v>
      </c>
    </row>
    <row spans="1:5" r="40">
      <c s="4" t="s" r="A40">
        <v>394</v>
      </c>
    </row>
    <row spans="1:5" r="41">
      <c s="3" t="s" r="A41">
        <v>361</v>
      </c>
    </row>
    <row spans="1:5" r="42">
      <c s="4" t="s" r="A42">
        <v>378</v>
      </c>
      <c s="9" t="n" r="C42">
        <v>55000</v>
      </c>
    </row>
    <row spans="1:5" r="43">
      <c s="4" t="s" r="A43">
        <v>395</v>
      </c>
    </row>
    <row spans="1:5" r="44">
      <c s="3" t="s" r="A44">
        <v>361</v>
      </c>
    </row>
    <row spans="1:5" r="45">
      <c s="4" t="s" r="A45">
        <v>396</v>
      </c>
      <c s="5" t="n" r="C45">
        <v>104000</v>
      </c>
    </row>
    <row spans="1:5" r="46">
      <c s="4" t="s" r="A46">
        <v>397</v>
      </c>
      <c s="5" t="n" r="C46">
        <v>0</v>
      </c>
    </row>
    <row spans="1:5" r="47">
      <c s="4" t="s" r="A47">
        <v>398</v>
      </c>
    </row>
    <row spans="1:5" r="48">
      <c s="3" t="s" r="A48">
        <v>361</v>
      </c>
    </row>
    <row spans="1:5" r="49">
      <c s="4" t="s" r="A49">
        <v>378</v>
      </c>
      <c s="9" t="n" r="B49">
        <v>40000</v>
      </c>
    </row>
    <row spans="1:5" r="50">
      <c s="4" t="s" r="A50">
        <v>396</v>
      </c>
      <c s="5" t="n" r="C50">
        <v>2600</v>
      </c>
    </row>
    <row spans="1:5" r="51">
      <c s="4" t="s" r="A51">
        <v>399</v>
      </c>
    </row>
    <row spans="1:5" r="52">
      <c s="3" t="s" r="A52">
        <v>361</v>
      </c>
    </row>
    <row spans="1:5" r="53">
      <c s="4" t="s" r="A53">
        <v>378</v>
      </c>
      <c s="5" t="n" r="C53">
        <v>550000</v>
      </c>
    </row>
    <row spans="1:5" r="54">
      <c s="4" t="s" r="A54">
        <v>396</v>
      </c>
      <c s="9" t="n" r="C54">
        <v>93800</v>
      </c>
    </row>
    <row spans="1:5" r="55">
      <c s="4" t="s" r="A55">
        <v>400</v>
      </c>
    </row>
    <row spans="1:5" r="56">
      <c s="3" t="s" r="A56">
        <v>361</v>
      </c>
    </row>
    <row spans="1:5" r="57">
      <c s="4" t="s" r="A57">
        <v>401</v>
      </c>
      <c s="4" t="s" r="B57">
        <v>402</v>
      </c>
    </row>
    <row spans="1:5" r="58">
      <c s="4" t="s" r="A58">
        <v>403</v>
      </c>
    </row>
    <row spans="1:5" r="59">
      <c s="3" t="s" r="A59">
        <v>361</v>
      </c>
    </row>
    <row spans="1:5" r="60">
      <c s="4" t="s" r="A60">
        <v>401</v>
      </c>
      <c s="4" t="s" r="C60">
        <v>402</v>
      </c>
    </row>
    <row spans="1:5" r="61">
      <c s="4" t="s" r="A61">
        <v>404</v>
      </c>
    </row>
    <row spans="1:5" r="62">
      <c s="3" t="s" r="A62">
        <v>361</v>
      </c>
    </row>
    <row spans="1:5" r="63">
      <c s="4" t="s" r="A63">
        <v>401</v>
      </c>
      <c s="4" t="s" r="B63">
        <v>405</v>
      </c>
    </row>
    <row spans="1:5" r="64">
      <c s="4" t="s" r="A64">
        <v>406</v>
      </c>
    </row>
    <row spans="1:5" r="65">
      <c s="3" t="s" r="A65">
        <v>361</v>
      </c>
    </row>
    <row spans="1:5" r="66">
      <c s="4" t="s" r="A66">
        <v>401</v>
      </c>
      <c s="4" t="s" r="C66">
        <v>405</v>
      </c>
    </row>
    <row spans="1:5" r="67">
      <c s="4" t="s" r="A67">
        <v>407</v>
      </c>
    </row>
    <row spans="1:5" r="68">
      <c s="3" t="s" r="A68">
        <v>361</v>
      </c>
    </row>
    <row spans="1:5" r="69">
      <c s="4" t="s" r="A69">
        <v>378</v>
      </c>
      <c s="9" t="n" r="C69">
        <v>700000</v>
      </c>
    </row>
    <row spans="1:5" r="70">
      <c s="4" t="s" r="A70">
        <v>379</v>
      </c>
      <c s="5" t="n" r="C70">
        <v>800000</v>
      </c>
    </row>
    <row spans="1:5" r="71">
      <c s="4" t="s" r="A71">
        <v>362</v>
      </c>
      <c s="9" t="n" r="C71">
        <v>316900</v>
      </c>
    </row>
    <row spans="1:5" r="72">
      <c s="4" t="s" r="A72">
        <v>380</v>
      </c>
      <c s="4" t="s" r="C72">
        <v>408</v>
      </c>
    </row>
    <row spans="1:5" r="73">
      <c s="4" t="s" r="A73">
        <v>382</v>
      </c>
      <c s="4" t="s" r="C73">
        <v>409</v>
      </c>
    </row>
    <row spans="1:5" r="74">
      <c s="4" t="s" r="A74">
        <v>384</v>
      </c>
      <c s="9" t="n" r="C74">
        <v>377600</v>
      </c>
    </row>
    <row spans="1:5" r="75">
      <c s="4" t="s" r="A75">
        <v>385</v>
      </c>
      <c s="5" t="n" r="C75">
        <v>102000</v>
      </c>
    </row>
    <row spans="1:5" r="76">
      <c s="4" t="s" r="A76">
        <v>410</v>
      </c>
    </row>
    <row spans="1:5" r="77">
      <c s="3" t="s" r="A77">
        <v>361</v>
      </c>
    </row>
    <row spans="1:5" r="78">
      <c s="4" t="s" r="A78">
        <v>396</v>
      </c>
      <c s="9" t="n" r="C78">
        <v>5500</v>
      </c>
    </row>
    <row spans="1:5" r="79">
      <c s="4" t="s" r="A79">
        <v>411</v>
      </c>
    </row>
    <row spans="1:5" r="80">
      <c s="3" t="s" r="A80">
        <v>361</v>
      </c>
    </row>
    <row spans="1:5" r="81">
      <c s="4" t="s" r="A81">
        <v>401</v>
      </c>
      <c s="4" t="s" r="C81">
        <v>412</v>
      </c>
    </row>
    <row spans="1:5" r="82">
      <c s="4" t="s" r="A82">
        <v>413</v>
      </c>
    </row>
    <row spans="1:5" r="83">
      <c s="3" t="s" r="A83">
        <v>361</v>
      </c>
    </row>
    <row spans="1:5" r="84">
      <c s="4" t="s" r="A84">
        <v>401</v>
      </c>
      <c s="4" t="s" r="C84">
        <v>405</v>
      </c>
    </row>
    <row spans="1:5" r="85">
      <c s="4" t="s" r="A85">
        <v>414</v>
      </c>
    </row>
    <row spans="1:5" r="86">
      <c s="3" t="s" r="A86">
        <v>361</v>
      </c>
    </row>
    <row spans="1:5" r="87">
      <c s="4" t="s" r="A87">
        <v>401</v>
      </c>
      <c s="4" t="s" r="C87">
        <v>415</v>
      </c>
    </row>
    <row spans="1:5" r="88">
      <c s="4" t="s" r="A88">
        <v>416</v>
      </c>
    </row>
    <row spans="1:5" r="89">
      <c s="3" t="s" r="A89">
        <v>361</v>
      </c>
    </row>
    <row spans="1:5" r="90">
      <c s="4" t="s" r="A90">
        <v>401</v>
      </c>
      <c s="4" t="s" r="C90">
        <v>4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8</v>
      </c>
      <c s="2" t="s" r="B1">
        <v>310</v>
      </c>
      <c s="2" t="s" r="C1">
        <v>419</v>
      </c>
      <c s="2" t="s" r="D1">
        <v>2</v>
      </c>
      <c s="2" t="s" r="E1">
        <v>28</v>
      </c>
    </row>
    <row spans="1:5" r="2">
      <c s="3" t="s" r="A2">
        <v>361</v>
      </c>
    </row>
    <row spans="1:5" r="3">
      <c s="4" t="s" r="A3">
        <v>362</v>
      </c>
      <c s="7" t="n" r="D3">
        <v>971.9</v>
      </c>
      <c s="7" t="n" r="E3">
        <v>589.7</v>
      </c>
    </row>
    <row spans="1:5" r="4">
      <c s="4" t="s" r="A4">
        <v>366</v>
      </c>
    </row>
    <row spans="1:5" r="5">
      <c s="3" t="s" r="A5">
        <v>361</v>
      </c>
    </row>
    <row spans="1:5" r="6">
      <c s="4" t="s" r="A6">
        <v>362</v>
      </c>
      <c s="7" t="n" r="D6">
        <v>212.6</v>
      </c>
      <c s="9" t="n" r="E6">
        <v>76</v>
      </c>
    </row>
    <row spans="1:5" r="7">
      <c s="4" t="s" r="A7">
        <v>420</v>
      </c>
    </row>
    <row spans="1:5" r="8">
      <c s="3" t="s" r="A8">
        <v>361</v>
      </c>
    </row>
    <row spans="1:5" r="9">
      <c s="4" t="s" r="A9">
        <v>421</v>
      </c>
      <c s="4" t="s" r="D9">
        <v>422</v>
      </c>
    </row>
    <row spans="1:5" r="10">
      <c s="4" t="s" r="A10">
        <v>423</v>
      </c>
      <c s="4" t="s" r="D10">
        <v>424</v>
      </c>
    </row>
    <row spans="1:5" r="11">
      <c s="4" t="s" r="A11">
        <v>362</v>
      </c>
      <c s="7" t="n" r="D11">
        <v>47.6</v>
      </c>
    </row>
    <row spans="1:5" r="12">
      <c s="4" t="s" r="A12">
        <v>425</v>
      </c>
    </row>
    <row spans="1:5" r="13">
      <c s="3" t="s" r="A13">
        <v>361</v>
      </c>
    </row>
    <row spans="1:5" r="14">
      <c s="4" t="s" r="A14">
        <v>426</v>
      </c>
      <c s="5" t="n" r="D14">
        <v>1</v>
      </c>
    </row>
    <row spans="1:5" r="15">
      <c s="4" t="s" r="A15">
        <v>427</v>
      </c>
    </row>
    <row spans="1:5" r="16">
      <c s="3" t="s" r="A16">
        <v>361</v>
      </c>
    </row>
    <row spans="1:5" r="17">
      <c s="4" t="s" r="A17">
        <v>426</v>
      </c>
      <c s="8" t="n" r="D17">
        <v>2.2</v>
      </c>
    </row>
    <row spans="1:5" r="18">
      <c s="4" t="s" r="A18">
        <v>428</v>
      </c>
    </row>
    <row spans="1:5" r="19">
      <c s="3" t="s" r="A19">
        <v>361</v>
      </c>
    </row>
    <row spans="1:5" r="20">
      <c s="4" t="s" r="A20">
        <v>426</v>
      </c>
      <c s="9" t="n" r="C20">
        <v>50</v>
      </c>
    </row>
    <row spans="1:5" r="21">
      <c s="4" t="s" r="A21">
        <v>362</v>
      </c>
      <c s="5" t="n" r="D21">
        <v>20</v>
      </c>
    </row>
    <row spans="1:5" r="22">
      <c s="4" t="s" r="A22">
        <v>391</v>
      </c>
      <c s="4" t="s" r="C22">
        <v>429</v>
      </c>
    </row>
    <row spans="1:5" r="23">
      <c s="4" t="s" r="A23">
        <v>377</v>
      </c>
      <c s="9" t="n" r="C23">
        <v>10</v>
      </c>
    </row>
    <row spans="1:5" r="24">
      <c s="4" t="s" r="A24">
        <v>430</v>
      </c>
    </row>
    <row spans="1:5" r="25">
      <c s="3" t="s" r="A25">
        <v>361</v>
      </c>
    </row>
    <row spans="1:5" r="26">
      <c s="4" t="s" r="A26">
        <v>426</v>
      </c>
      <c s="9" t="n" r="B26">
        <v>145</v>
      </c>
    </row>
    <row spans="1:5" r="27">
      <c s="4" t="s" r="A27">
        <v>362</v>
      </c>
      <c s="9" t="n" r="D27">
        <v>145</v>
      </c>
    </row>
    <row spans="1:5" r="28">
      <c s="4" t="s" r="A28">
        <v>391</v>
      </c>
      <c s="4" t="s" r="B28">
        <v>431</v>
      </c>
    </row>
    <row spans="1:5" r="29">
      <c s="4" t="s" r="A29">
        <v>377</v>
      </c>
      <c s="9" t="n" r="B29">
        <v>25</v>
      </c>
    </row>
    <row spans="1:5" r="30">
      <c s="4" t="s" r="A30">
        <v>432</v>
      </c>
      <c s="9" t="n" r="B30">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s="1" t="s" r="A1">
        <v>433</v>
      </c>
      <c s="2" t="s" r="B1">
        <v>310</v>
      </c>
      <c s="2" t="s" r="C1">
        <v>2</v>
      </c>
      <c s="2" t="s" r="D1">
        <v>434</v>
      </c>
    </row>
    <row spans="1:4" r="2">
      <c s="3" t="s" r="A2">
        <v>361</v>
      </c>
    </row>
    <row spans="1:4" r="3">
      <c s="4" t="s" r="A3">
        <v>426</v>
      </c>
      <c s="9" t="n" r="B3">
        <v>275</v>
      </c>
      <c s="9" t="n" r="D3">
        <v>99</v>
      </c>
    </row>
    <row spans="1:4" r="4">
      <c s="4" t="s" r="A4">
        <v>397</v>
      </c>
      <c s="9" t="n" r="C4">
        <v>275</v>
      </c>
    </row>
    <row spans="1:4" r="5">
      <c s="4" t="s" r="A5">
        <v>377</v>
      </c>
      <c s="7" t="n" r="B5">
        <v>6.9</v>
      </c>
    </row>
    <row spans="1:4" r="6">
      <c s="4" t="s" r="A6">
        <v>380</v>
      </c>
      <c s="4" t="s" r="C6">
        <v>431</v>
      </c>
    </row>
    <row spans="1:4" r="7">
      <c s="4" t="s" r="A7">
        <v>435</v>
      </c>
    </row>
    <row spans="1:4" r="8">
      <c s="3" t="s" r="A8">
        <v>361</v>
      </c>
    </row>
    <row spans="1:4" r="9">
      <c s="4" t="s" r="A9">
        <v>401</v>
      </c>
      <c s="4" t="s" r="B9">
        <v>405</v>
      </c>
    </row>
    <row spans="1:4" r="10">
      <c s="4" t="s" r="A10">
        <v>436</v>
      </c>
    </row>
    <row spans="1:4" r="11">
      <c s="3" t="s" r="A11">
        <v>361</v>
      </c>
    </row>
    <row spans="1:4" r="12">
      <c s="4" t="s" r="A12">
        <v>401</v>
      </c>
      <c s="4" t="s" r="B12">
        <v>402</v>
      </c>
    </row>
    <row spans="1:4" r="13">
      <c s="4" t="s" r="A13">
        <v>437</v>
      </c>
    </row>
    <row spans="1:4" r="14">
      <c s="3" t="s" r="A14">
        <v>361</v>
      </c>
    </row>
    <row spans="1:4" r="15">
      <c s="4" t="s" r="A15">
        <v>401</v>
      </c>
      <c s="4" t="s" r="B15">
        <v>438</v>
      </c>
    </row>
    <row spans="1:4" r="16">
      <c s="4" t="s" r="A16">
        <v>439</v>
      </c>
      <c s="4" t="s" r="B16">
        <v>4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0</v>
      </c>
      <c s="2" t="s" r="B1">
        <v>78</v>
      </c>
      <c s="2" t="s" r="D1">
        <v>1</v>
      </c>
    </row>
    <row spans="1:5" r="2">
      <c s="2" t="s" r="B2">
        <v>2</v>
      </c>
      <c s="2" t="s" r="C2">
        <v>79</v>
      </c>
      <c s="2" t="s" r="D2">
        <v>79</v>
      </c>
      <c s="2" t="s" r="E2">
        <v>28</v>
      </c>
    </row>
    <row spans="1:5" r="3">
      <c s="3" t="s" r="A3">
        <v>361</v>
      </c>
    </row>
    <row spans="1:5" r="4">
      <c s="4" t="s" r="A4">
        <v>441</v>
      </c>
      <c s="9" t="n" r="B4">
        <v>145</v>
      </c>
    </row>
    <row spans="1:5" r="5">
      <c s="4" t="s" r="A5">
        <v>442</v>
      </c>
      <c s="8" t="n" r="B5">
        <v>0.1</v>
      </c>
      <c s="7" t="n" r="E5">
        <v>0.9</v>
      </c>
    </row>
    <row spans="1:5" r="6">
      <c s="4" t="s" r="A6">
        <v>443</v>
      </c>
    </row>
    <row spans="1:5" r="7">
      <c s="3" t="s" r="A7">
        <v>361</v>
      </c>
    </row>
    <row spans="1:5" r="8">
      <c s="4" t="s" r="A8">
        <v>444</v>
      </c>
      <c s="7" t="n" r="B8">
        <v>0.1</v>
      </c>
      <c s="7" t="n" r="C8">
        <v>0.2</v>
      </c>
      <c s="7" t="n" r="D8">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t="s" r="A1">
        <v>445</v>
      </c>
      <c s="2" t="s" r="B1">
        <v>446</v>
      </c>
    </row>
    <row spans="1:2" r="2">
      <c s="3" t="s" r="A2">
        <v>189</v>
      </c>
    </row>
    <row spans="1:2" r="3">
      <c s="4" t="s" r="A3">
        <v>447</v>
      </c>
      <c s="7" t="n" r="B3">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8</v>
      </c>
      <c s="2" t="s" r="D1">
        <v>1</v>
      </c>
    </row>
    <row spans="1:5" r="2">
      <c s="2" t="s" r="B2">
        <v>2</v>
      </c>
      <c s="2" t="s" r="C2">
        <v>79</v>
      </c>
      <c s="2" t="s" r="D2">
        <v>2</v>
      </c>
      <c s="2" t="s" r="E2">
        <v>79</v>
      </c>
    </row>
    <row spans="1:5" r="3">
      <c s="3" t="s" r="A3">
        <v>107</v>
      </c>
    </row>
    <row spans="1:5" r="4">
      <c s="4" t="s" r="A4">
        <v>99</v>
      </c>
      <c s="7" t="n" r="B4">
        <v>48.3</v>
      </c>
      <c s="7" t="n" r="C4">
        <v>54.9</v>
      </c>
      <c s="7" t="n" r="D4">
        <v>32.2</v>
      </c>
      <c s="7" t="n" r="E4">
        <v>88.59999999999999</v>
      </c>
    </row>
    <row spans="1:5" r="5">
      <c s="3" t="s" r="A5">
        <v>108</v>
      </c>
    </row>
    <row spans="1:5" r="6">
      <c s="4" t="s" r="A6">
        <v>109</v>
      </c>
      <c s="5" t="n" r="B6">
        <v>21</v>
      </c>
      <c s="8" t="n" r="C6">
        <v>-2.1</v>
      </c>
      <c s="8" t="n" r="D6">
        <v>3.5</v>
      </c>
      <c s="8" t="n" r="E6">
        <v>24.3</v>
      </c>
    </row>
    <row spans="1:5" r="7">
      <c s="4" t="s" r="A7">
        <v>110</v>
      </c>
      <c s="8" t="n" r="B7">
        <v>5.6</v>
      </c>
      <c s="8" t="n" r="C7">
        <v>3.8</v>
      </c>
      <c s="8" t="n" r="D7">
        <v>-2.3</v>
      </c>
      <c s="8" t="n" r="E7">
        <v>2.1</v>
      </c>
    </row>
    <row spans="1:5" r="8">
      <c s="4" t="s" r="A8">
        <v>111</v>
      </c>
      <c s="8" t="n" r="B8">
        <v>26.6</v>
      </c>
      <c s="8" t="n" r="C8">
        <v>1.7</v>
      </c>
      <c s="8" t="n" r="D8">
        <v>1.2</v>
      </c>
      <c s="8" t="n" r="E8">
        <v>26.4</v>
      </c>
    </row>
    <row spans="1:5" r="9">
      <c s="4" t="s" r="A9">
        <v>96</v>
      </c>
      <c s="8" t="n" r="B9">
        <v>-9.300000000000001</v>
      </c>
      <c s="8" t="n" r="C9">
        <v>-0.6</v>
      </c>
      <c s="8" t="n" r="D9">
        <v>-0.4</v>
      </c>
      <c s="8" t="n" r="E9">
        <v>-9.6</v>
      </c>
    </row>
    <row spans="1:5" r="10">
      <c s="4" t="s" r="A10">
        <v>112</v>
      </c>
      <c s="8" t="n" r="B10">
        <v>17.3</v>
      </c>
      <c s="8" t="n" r="C10">
        <v>1.1</v>
      </c>
      <c s="8" t="n" r="D10">
        <v>0.8</v>
      </c>
      <c s="8" t="n" r="E10">
        <v>16.8</v>
      </c>
    </row>
    <row spans="1:5" r="11">
      <c s="4" t="s" r="A11">
        <v>113</v>
      </c>
      <c s="5" t="n" r="B11">
        <v>0</v>
      </c>
      <c s="5" t="n" r="C11">
        <v>0</v>
      </c>
      <c s="8" t="n" r="D11">
        <v>-0.1</v>
      </c>
      <c s="5" t="n" r="E11">
        <v>0</v>
      </c>
    </row>
    <row spans="1:5" r="12">
      <c s="4" t="s" r="A12">
        <v>114</v>
      </c>
      <c s="8" t="n" r="B12">
        <v>-1.5</v>
      </c>
      <c s="5" t="n" r="C12">
        <v>0</v>
      </c>
      <c s="8" t="n" r="D12">
        <v>-1.5</v>
      </c>
      <c s="5" t="n" r="E12">
        <v>0</v>
      </c>
    </row>
    <row spans="1:5" r="13">
      <c s="4" t="s" r="A13">
        <v>115</v>
      </c>
      <c s="7" t="n" r="B13">
        <v>64.09999999999999</v>
      </c>
      <c s="9" t="n" r="C13">
        <v>56</v>
      </c>
      <c s="7" t="n" r="D13">
        <v>31.4</v>
      </c>
      <c s="7" t="n" r="E13">
        <v>10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48</v>
      </c>
      <c s="2" t="s" r="B1">
        <v>449</v>
      </c>
      <c s="2" t="s" r="C1">
        <v>450</v>
      </c>
      <c s="2" t="s" r="D1">
        <v>2</v>
      </c>
      <c s="2" t="s" r="E1">
        <v>79</v>
      </c>
      <c s="2" t="s" r="F1">
        <v>2</v>
      </c>
      <c s="2" t="s" r="G1">
        <v>79</v>
      </c>
    </row>
    <row spans="1:7" r="2">
      <c s="3" t="s" r="A2">
        <v>451</v>
      </c>
    </row>
    <row spans="1:7" r="3">
      <c s="4" t="s" r="A3">
        <v>452</v>
      </c>
      <c s="7" t="n" r="F3">
        <v>1198.4</v>
      </c>
    </row>
    <row spans="1:7" r="4">
      <c s="4" t="s" r="A4">
        <v>97</v>
      </c>
      <c s="7" t="n" r="D4">
        <v>55.1</v>
      </c>
      <c s="7" t="n" r="E4">
        <v>63.2</v>
      </c>
      <c s="8" t="n" r="F4">
        <v>44.4</v>
      </c>
      <c s="7" t="n" r="G4">
        <v>102.5</v>
      </c>
    </row>
    <row spans="1:7" r="5">
      <c s="4" t="s" r="A5">
        <v>453</v>
      </c>
      <c s="8" t="n" r="D5">
        <v>17.3</v>
      </c>
      <c s="8" t="n" r="E5">
        <v>1.1</v>
      </c>
      <c s="8" t="n" r="F5">
        <v>0.8</v>
      </c>
      <c s="8" t="n" r="G5">
        <v>16.8</v>
      </c>
    </row>
    <row spans="1:7" r="6">
      <c s="4" t="s" r="A6">
        <v>113</v>
      </c>
      <c s="5" t="n" r="D6">
        <v>0</v>
      </c>
      <c s="5" t="n" r="E6">
        <v>0</v>
      </c>
      <c s="8" t="n" r="F6">
        <v>-0.1</v>
      </c>
      <c s="5" t="n" r="G6">
        <v>0</v>
      </c>
    </row>
    <row spans="1:7" r="7">
      <c s="4" t="s" r="A7">
        <v>114</v>
      </c>
      <c s="8" t="n" r="D7">
        <v>-1.5</v>
      </c>
      <c s="5" t="n" r="E7">
        <v>0</v>
      </c>
      <c s="8" t="n" r="F7">
        <v>-1.5</v>
      </c>
      <c s="5" t="n" r="G7">
        <v>0</v>
      </c>
    </row>
    <row spans="1:7" r="8">
      <c s="4" t="s" r="A8">
        <v>454</v>
      </c>
      <c s="8" t="n" r="F8">
        <v>-27.8</v>
      </c>
    </row>
    <row spans="1:7" r="9">
      <c s="4" t="s" r="A9">
        <v>161</v>
      </c>
      <c s="8" t="n" r="F9">
        <v>230.8</v>
      </c>
    </row>
    <row spans="1:7" r="10">
      <c s="4" t="s" r="A10">
        <v>127</v>
      </c>
      <c s="8" t="n" r="F10">
        <v>8.199999999999999</v>
      </c>
    </row>
    <row spans="1:7" r="11">
      <c s="4" t="s" r="A11">
        <v>455</v>
      </c>
      <c s="8" t="n" r="F11">
        <v>1.5</v>
      </c>
    </row>
    <row spans="1:7" r="12">
      <c s="4" t="s" r="A12">
        <v>456</v>
      </c>
      <c s="8" t="n" r="F12">
        <v>-3.2</v>
      </c>
    </row>
    <row spans="1:7" r="13">
      <c s="4" t="s" r="A13">
        <v>457</v>
      </c>
      <c s="8" t="n" r="F13">
        <v>0.1</v>
      </c>
    </row>
    <row spans="1:7" r="14">
      <c s="4" t="s" r="A14">
        <v>458</v>
      </c>
      <c s="8" t="n" r="F14">
        <v>0.3</v>
      </c>
    </row>
    <row spans="1:7" r="15">
      <c s="4" t="s" r="A15">
        <v>459</v>
      </c>
      <c s="8" t="n" r="D15">
        <v>1451.9</v>
      </c>
      <c s="8" t="n" r="F15">
        <v>1451.9</v>
      </c>
    </row>
    <row spans="1:7" r="16">
      <c s="4" t="s" r="A16">
        <v>460</v>
      </c>
      <c s="8" t="n" r="F16">
        <v>0.4</v>
      </c>
    </row>
    <row spans="1:7" r="17">
      <c s="4" t="s" r="A17">
        <v>461</v>
      </c>
      <c s="7" t="n" r="D17">
        <v>3.9</v>
      </c>
      <c s="7" t="n" r="E17">
        <v>-11.1</v>
      </c>
      <c s="7" t="n" r="F17">
        <v>8.9</v>
      </c>
      <c s="7" t="n" r="G17">
        <v>-14.2</v>
      </c>
    </row>
    <row spans="1:7" r="18">
      <c s="4" t="s" r="A18">
        <v>462</v>
      </c>
      <c s="10" t="n" r="B18">
        <v>0.15</v>
      </c>
      <c s="10" t="n" r="C18">
        <v>0.15</v>
      </c>
      <c s="10" t="n" r="D18">
        <v>0.15</v>
      </c>
      <c s="10" t="n" r="E18">
        <v>0.25</v>
      </c>
      <c s="10" t="n" r="F18">
        <v>0.3</v>
      </c>
      <c s="10" t="n" r="G18">
        <v>0.5</v>
      </c>
    </row>
    <row spans="1:7" r="19">
      <c s="4" t="s" r="A19">
        <v>463</v>
      </c>
    </row>
    <row spans="1:7" r="20">
      <c s="3" t="s" r="A20">
        <v>451</v>
      </c>
    </row>
    <row spans="1:7" r="21">
      <c s="4" t="s" r="A21">
        <v>452</v>
      </c>
      <c s="7" t="n" r="F21">
        <v>1001.7</v>
      </c>
    </row>
    <row spans="1:7" r="22">
      <c s="4" t="s" r="A22">
        <v>97</v>
      </c>
      <c s="8" t="n" r="F22">
        <v>32.2</v>
      </c>
    </row>
    <row spans="1:7" r="23">
      <c s="4" t="s" r="A23">
        <v>453</v>
      </c>
      <c s="8" t="n" r="F23">
        <v>0.8</v>
      </c>
    </row>
    <row spans="1:7" r="24">
      <c s="4" t="s" r="A24">
        <v>113</v>
      </c>
      <c s="8" t="n" r="F24">
        <v>-0.1</v>
      </c>
    </row>
    <row spans="1:7" r="25">
      <c s="4" t="s" r="A25">
        <v>114</v>
      </c>
      <c s="8" t="n" r="F25">
        <v>-1.5</v>
      </c>
    </row>
    <row spans="1:7" r="26">
      <c s="4" t="s" r="A26">
        <v>454</v>
      </c>
      <c s="5" t="n" r="F26">
        <v>-18</v>
      </c>
    </row>
    <row spans="1:7" r="27">
      <c s="4" t="s" r="A27">
        <v>161</v>
      </c>
      <c s="8" t="n" r="F27">
        <v>230.8</v>
      </c>
    </row>
    <row spans="1:7" r="28">
      <c s="4" t="s" r="A28">
        <v>127</v>
      </c>
      <c s="8" t="n" r="F28">
        <v>7.7</v>
      </c>
    </row>
    <row spans="1:7" r="29">
      <c s="4" t="s" r="A29">
        <v>455</v>
      </c>
      <c s="8" t="n" r="F29">
        <v>1.5</v>
      </c>
    </row>
    <row spans="1:7" r="30">
      <c s="4" t="s" r="A30">
        <v>456</v>
      </c>
      <c s="8" t="n" r="F30">
        <v>-3.2</v>
      </c>
    </row>
    <row spans="1:7" r="31">
      <c s="4" t="s" r="A31">
        <v>457</v>
      </c>
      <c s="8" t="n" r="F31">
        <v>0.1</v>
      </c>
    </row>
    <row spans="1:7" r="32">
      <c s="4" t="s" r="A32">
        <v>458</v>
      </c>
      <c s="8" t="n" r="F32">
        <v>0.7</v>
      </c>
    </row>
    <row spans="1:7" r="33">
      <c s="4" t="s" r="A33">
        <v>459</v>
      </c>
      <c s="7" t="n" r="D33">
        <v>1252.7</v>
      </c>
      <c s="8" t="n" r="F33">
        <v>1252.7</v>
      </c>
    </row>
    <row spans="1:7" r="34">
      <c s="4" t="s" r="A34">
        <v>464</v>
      </c>
    </row>
    <row spans="1:7" r="35">
      <c s="3" t="s" r="A35">
        <v>451</v>
      </c>
    </row>
    <row spans="1:7" r="36">
      <c s="4" t="s" r="A36">
        <v>452</v>
      </c>
      <c s="8" t="n" r="F36">
        <v>196.7</v>
      </c>
    </row>
    <row spans="1:7" r="37">
      <c s="4" t="s" r="A37">
        <v>97</v>
      </c>
      <c s="8" t="n" r="F37">
        <v>12.2</v>
      </c>
    </row>
    <row spans="1:7" r="38">
      <c s="4" t="s" r="A38">
        <v>453</v>
      </c>
      <c s="5" t="n" r="F38">
        <v>0</v>
      </c>
    </row>
    <row spans="1:7" r="39">
      <c s="4" t="s" r="A39">
        <v>113</v>
      </c>
      <c s="5" t="n" r="F39">
        <v>0</v>
      </c>
    </row>
    <row spans="1:7" r="40">
      <c s="4" t="s" r="A40">
        <v>114</v>
      </c>
      <c s="5" t="n" r="F40">
        <v>0</v>
      </c>
    </row>
    <row spans="1:7" r="41">
      <c s="4" t="s" r="A41">
        <v>454</v>
      </c>
      <c s="8" t="n" r="F41">
        <v>-9.800000000000001</v>
      </c>
    </row>
    <row spans="1:7" r="42">
      <c s="4" t="s" r="A42">
        <v>161</v>
      </c>
      <c s="5" t="n" r="F42">
        <v>0</v>
      </c>
    </row>
    <row spans="1:7" r="43">
      <c s="4" t="s" r="A43">
        <v>127</v>
      </c>
      <c s="8" t="n" r="F43">
        <v>0.5</v>
      </c>
    </row>
    <row spans="1:7" r="44">
      <c s="4" t="s" r="A44">
        <v>455</v>
      </c>
      <c s="5" t="n" r="F44">
        <v>0</v>
      </c>
    </row>
    <row spans="1:7" r="45">
      <c s="4" t="s" r="A45">
        <v>456</v>
      </c>
      <c s="5" t="n" r="F45">
        <v>0</v>
      </c>
    </row>
    <row spans="1:7" r="46">
      <c s="4" t="s" r="A46">
        <v>457</v>
      </c>
      <c s="5" t="n" r="F46">
        <v>0</v>
      </c>
    </row>
    <row spans="1:7" r="47">
      <c s="4" t="s" r="A47">
        <v>458</v>
      </c>
      <c s="8" t="n" r="F47">
        <v>-0.4</v>
      </c>
    </row>
    <row spans="1:7" r="48">
      <c s="4" t="s" r="A48">
        <v>459</v>
      </c>
      <c s="7" t="n" r="D48">
        <v>199.2</v>
      </c>
      <c s="7" t="n" r="F48">
        <v>19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s="1" t="s" r="A1">
        <v>465</v>
      </c>
      <c s="2" t="s" r="B1">
        <v>449</v>
      </c>
      <c s="2" t="s" r="C1">
        <v>450</v>
      </c>
      <c s="2" t="s" r="D1">
        <v>2</v>
      </c>
      <c s="2" t="s" r="E1">
        <v>79</v>
      </c>
      <c s="2" t="s" r="F1">
        <v>2</v>
      </c>
      <c s="2" t="s" r="G1">
        <v>79</v>
      </c>
    </row>
    <row spans="1:7" r="2">
      <c s="3" t="s" r="A2">
        <v>466</v>
      </c>
    </row>
    <row spans="1:7" r="3">
      <c s="4" t="s" r="A3">
        <v>105</v>
      </c>
      <c s="10" t="n" r="B3">
        <v>0.15</v>
      </c>
      <c s="10" t="n" r="C3">
        <v>0.15</v>
      </c>
      <c s="10" t="n" r="D3">
        <v>0.15</v>
      </c>
      <c s="10" t="n" r="E3">
        <v>0.25</v>
      </c>
      <c s="10" t="n" r="F3">
        <v>0.3</v>
      </c>
      <c s="10" t="n" r="G3">
        <v>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467</v>
      </c>
      <c s="2" t="s" r="B1">
        <v>468</v>
      </c>
      <c s="2" t="s" r="C1">
        <v>468</v>
      </c>
    </row>
    <row spans="1:3" r="2">
      <c s="3" t="s" r="A2">
        <v>469</v>
      </c>
    </row>
    <row spans="1:3" r="3">
      <c s="4" t="s" r="A3">
        <v>470</v>
      </c>
      <c s="9" t="n" r="B3">
        <v>125</v>
      </c>
      <c s="9" t="n" r="C3">
        <v>125</v>
      </c>
    </row>
    <row spans="1:3" r="4">
      <c s="4" t="s" r="A4">
        <v>471</v>
      </c>
      <c s="5" t="n" r="B4">
        <v>0</v>
      </c>
      <c s="5" t="n" r="C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s="1" t="s" r="A1">
        <v>472</v>
      </c>
      <c s="2" t="s" r="B1">
        <v>473</v>
      </c>
      <c s="2" t="s" r="C1">
        <v>474</v>
      </c>
      <c s="2" t="s" r="D1">
        <v>2</v>
      </c>
      <c s="2" t="s" r="E1">
        <v>79</v>
      </c>
      <c s="2" t="s" r="F1">
        <v>2</v>
      </c>
      <c s="2" t="s" r="G1">
        <v>79</v>
      </c>
    </row>
    <row spans="1:7" r="2">
      <c s="4" t="s" r="A2">
        <v>475</v>
      </c>
    </row>
    <row spans="1:7" r="3">
      <c s="3" t="s" r="A3">
        <v>476</v>
      </c>
    </row>
    <row spans="1:7" r="4">
      <c s="4" t="s" r="A4">
        <v>477</v>
      </c>
      <c s="7" t="n" r="D4">
        <v>32.6</v>
      </c>
      <c s="7" t="n" r="F4">
        <v>32.6</v>
      </c>
    </row>
    <row spans="1:7" r="5">
      <c s="4" t="s" r="A5">
        <v>478</v>
      </c>
      <c s="4" t="s" r="F5">
        <v>479</v>
      </c>
    </row>
    <row spans="1:7" r="6">
      <c s="4" t="s" r="A6">
        <v>480</v>
      </c>
      <c s="5" t="n" r="D6">
        <v>118340</v>
      </c>
      <c s="5" t="n" r="E6">
        <v>138954</v>
      </c>
      <c s="5" t="n" r="F6">
        <v>198683</v>
      </c>
      <c s="5" t="n" r="G6">
        <v>219136</v>
      </c>
    </row>
    <row spans="1:7" r="7">
      <c s="4" t="s" r="A7">
        <v>481</v>
      </c>
      <c s="5" t="n" r="D7">
        <v>138984</v>
      </c>
      <c s="5" t="n" r="E7">
        <v>57835</v>
      </c>
      <c s="5" t="n" r="F7">
        <v>202157</v>
      </c>
      <c s="5" t="n" r="G7">
        <v>115987</v>
      </c>
    </row>
    <row spans="1:7" r="8">
      <c s="4" t="s" r="A8">
        <v>482</v>
      </c>
    </row>
    <row spans="1:7" r="9">
      <c s="3" t="s" r="A9">
        <v>476</v>
      </c>
    </row>
    <row spans="1:7" r="10">
      <c s="4" t="s" r="A10">
        <v>477</v>
      </c>
      <c s="7" t="n" r="D10">
        <v>1.1</v>
      </c>
      <c s="7" t="n" r="F10">
        <v>1.1</v>
      </c>
    </row>
    <row spans="1:7" r="11">
      <c s="4" t="s" r="A11">
        <v>478</v>
      </c>
      <c s="4" t="s" r="F11">
        <v>483</v>
      </c>
    </row>
    <row spans="1:7" r="12">
      <c s="4" t="s" r="A12">
        <v>484</v>
      </c>
    </row>
    <row spans="1:7" r="13">
      <c s="3" t="s" r="A13">
        <v>476</v>
      </c>
    </row>
    <row spans="1:7" r="14">
      <c s="4" t="s" r="A14">
        <v>127</v>
      </c>
      <c s="8" t="n" r="D14">
        <v>3.8</v>
      </c>
      <c s="7" t="n" r="E14">
        <v>2.9</v>
      </c>
      <c s="9" t="n" r="F14">
        <v>7</v>
      </c>
      <c s="7" t="n" r="G14">
        <v>5.5</v>
      </c>
    </row>
    <row spans="1:7" r="15">
      <c s="4" t="s" r="A15">
        <v>485</v>
      </c>
      <c s="8" t="n" r="D15">
        <v>2.5</v>
      </c>
      <c s="8" t="n" r="E15">
        <v>1.9</v>
      </c>
      <c s="8" t="n" r="F15">
        <v>4.5</v>
      </c>
      <c s="8" t="n" r="G15">
        <v>3.6</v>
      </c>
    </row>
    <row spans="1:7" r="16">
      <c s="4" t="s" r="A16">
        <v>486</v>
      </c>
    </row>
    <row spans="1:7" r="17">
      <c s="3" t="s" r="A17">
        <v>476</v>
      </c>
    </row>
    <row spans="1:7" r="18">
      <c s="4" t="s" r="A18">
        <v>127</v>
      </c>
      <c s="8" t="n" r="D18">
        <v>0.7</v>
      </c>
      <c s="8" t="n" r="E18">
        <v>0.4</v>
      </c>
      <c s="8" t="n" r="F18">
        <v>1.1</v>
      </c>
      <c s="8" t="n" r="G18">
        <v>0.8</v>
      </c>
    </row>
    <row spans="1:7" r="19">
      <c s="4" t="s" r="A19">
        <v>485</v>
      </c>
      <c s="8" t="n" r="D19">
        <v>0.5</v>
      </c>
      <c s="8" t="n" r="E19">
        <v>0.3</v>
      </c>
      <c s="8" t="n" r="F19">
        <v>0.7</v>
      </c>
      <c s="8" t="n" r="G19">
        <v>0.5</v>
      </c>
    </row>
    <row spans="1:7" r="20">
      <c s="4" t="s" r="A20">
        <v>487</v>
      </c>
    </row>
    <row spans="1:7" r="21">
      <c s="3" t="s" r="A21">
        <v>476</v>
      </c>
    </row>
    <row spans="1:7" r="22">
      <c s="4" t="s" r="A22">
        <v>127</v>
      </c>
      <c s="8" t="n" r="E22">
        <v>0.1</v>
      </c>
      <c s="8" t="n" r="F22">
        <v>0.1</v>
      </c>
      <c s="8" t="n" r="G22">
        <v>0.3</v>
      </c>
    </row>
    <row spans="1:7" r="23">
      <c s="4" t="s" r="A23">
        <v>485</v>
      </c>
      <c s="7" t="n" r="E23">
        <v>0.1</v>
      </c>
      <c s="7" t="n" r="F23">
        <v>0.1</v>
      </c>
      <c s="7" t="n" r="G23">
        <v>0.2</v>
      </c>
    </row>
    <row spans="1:7" r="24">
      <c s="4" t="s" r="A24">
        <v>478</v>
      </c>
      <c s="4" t="s" r="F24">
        <v>488</v>
      </c>
    </row>
    <row spans="1:7" r="25">
      <c s="4" t="s" r="A25">
        <v>489</v>
      </c>
      <c s="4" t="s" r="B25">
        <v>429</v>
      </c>
      <c s="4" t="s" r="C25">
        <v>490</v>
      </c>
    </row>
    <row spans="1:7" r="26">
      <c s="4" t="s" r="A26">
        <v>491</v>
      </c>
      <c s="4" t="s" r="F26">
        <v>390</v>
      </c>
    </row>
    <row spans="1:7" r="27">
      <c s="4" t="s" r="A27">
        <v>492</v>
      </c>
      <c s="4" t="s" r="F27">
        <v>493</v>
      </c>
    </row>
    <row spans="1:7" r="28">
      <c s="4" t="s" r="A28">
        <v>494</v>
      </c>
      <c s="7" t="n" r="D28">
        <v>0.4</v>
      </c>
      <c s="7" t="n" r="F28">
        <v>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5</v>
      </c>
      <c s="2" t="s" r="B1">
        <v>78</v>
      </c>
      <c s="2" t="s" r="D1">
        <v>1</v>
      </c>
    </row>
    <row spans="1:5" r="2">
      <c s="2" t="s" r="B2">
        <v>2</v>
      </c>
      <c s="2" t="s" r="C2">
        <v>79</v>
      </c>
      <c s="2" t="s" r="D2">
        <v>2</v>
      </c>
      <c s="2" t="s" r="E2">
        <v>79</v>
      </c>
    </row>
    <row spans="1:5" r="3">
      <c s="3" t="s" r="A3">
        <v>496</v>
      </c>
    </row>
    <row spans="1:5" r="4">
      <c s="4" t="s" r="A4">
        <v>497</v>
      </c>
      <c s="5" t="n" r="B4">
        <v>60555444</v>
      </c>
      <c s="5" t="n" r="C4">
        <v>59283465</v>
      </c>
      <c s="5" t="n" r="D4">
        <v>58931705</v>
      </c>
      <c s="5" t="n" r="E4">
        <v>59266256</v>
      </c>
    </row>
    <row spans="1:5" r="5">
      <c s="4" t="s" r="A5">
        <v>498</v>
      </c>
      <c s="5" t="n" r="B5">
        <v>559027</v>
      </c>
      <c s="5" t="n" r="C5">
        <v>591796</v>
      </c>
      <c s="5" t="n" r="D5">
        <v>539224</v>
      </c>
      <c s="5" t="n" r="E5">
        <v>603723</v>
      </c>
    </row>
    <row spans="1:5" r="6">
      <c s="4" t="s" r="A6">
        <v>499</v>
      </c>
      <c s="5" t="n" r="B6">
        <v>61114471</v>
      </c>
      <c s="5" t="n" r="C6">
        <v>59875261</v>
      </c>
      <c s="5" t="n" r="D6">
        <v>59470929</v>
      </c>
      <c s="5" t="n" r="E6">
        <v>59869979</v>
      </c>
    </row>
    <row spans="1:5" r="7">
      <c s="4" t="s" r="A7">
        <v>500</v>
      </c>
      <c s="5" t="n" r="B7">
        <v>1345220</v>
      </c>
      <c s="5" t="n" r="C7">
        <v>1944161</v>
      </c>
      <c s="5" t="n" r="D7">
        <v>2236977</v>
      </c>
      <c s="5" t="n" r="E7">
        <v>19441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4"/>
    <col customWidth="1" max="5" min="5" width="24"/>
    <col customWidth="1" max="6" min="6" width="21"/>
    <col customWidth="1" max="7" min="7" width="4"/>
  </cols>
  <sheetData>
    <row spans="1:7" r="1">
      <c s="1" t="s" r="A1">
        <v>501</v>
      </c>
      <c s="2" t="s" r="B1">
        <v>78</v>
      </c>
      <c s="2" t="s" r="E1">
        <v>1</v>
      </c>
    </row>
    <row spans="1:7" r="2">
      <c s="2" t="s" r="B2">
        <v>446</v>
      </c>
      <c s="2" t="s" r="C2">
        <v>351</v>
      </c>
      <c s="2" t="s" r="E2">
        <v>350</v>
      </c>
      <c s="2" t="s" r="F2">
        <v>351</v>
      </c>
    </row>
    <row spans="1:7" r="3">
      <c s="3" t="s" r="A3">
        <v>266</v>
      </c>
    </row>
    <row spans="1:7" r="4">
      <c s="4" t="s" r="A4">
        <v>502</v>
      </c>
      <c s="5" t="n" r="E4">
        <v>155000</v>
      </c>
    </row>
    <row spans="1:7" r="5">
      <c s="4" t="s" r="A5">
        <v>503</v>
      </c>
      <c s="9" t="n" r="B5">
        <v>0</v>
      </c>
      <c s="9" t="n" r="C5">
        <v>0</v>
      </c>
      <c s="9" t="n" r="E5">
        <v>0</v>
      </c>
      <c s="9" t="n" r="F5">
        <v>0</v>
      </c>
    </row>
    <row spans="1:7" r="6">
      <c s="4" t="s" r="A6">
        <v>342</v>
      </c>
    </row>
    <row spans="1:7" r="7">
      <c s="3" t="s" r="A7">
        <v>266</v>
      </c>
    </row>
    <row spans="1:7" r="8">
      <c s="4" t="s" r="A8">
        <v>503</v>
      </c>
      <c s="7" t="n" r="B8">
        <v>188.9</v>
      </c>
      <c s="8" t="n" r="C8">
        <v>187.4</v>
      </c>
      <c s="4" t="s" r="D8">
        <v>302</v>
      </c>
      <c s="7" t="n" r="E8">
        <v>315.2</v>
      </c>
      <c s="8" t="n" r="F8">
        <v>294.6</v>
      </c>
      <c s="4" t="s" r="G8">
        <v>302</v>
      </c>
    </row>
    <row spans="1:7" r="9">
      <c s="4" t="s" r="A9">
        <v>338</v>
      </c>
    </row>
    <row spans="1:7" r="10">
      <c s="3" t="s" r="A10">
        <v>266</v>
      </c>
    </row>
    <row spans="1:7" r="11">
      <c s="4" t="s" r="A11">
        <v>504</v>
      </c>
      <c s="5" t="n" r="B11">
        <v>360</v>
      </c>
      <c s="5" t="n" r="E11">
        <v>360</v>
      </c>
    </row>
    <row spans="1:7" r="12">
      <c s="4" t="s" r="A12">
        <v>505</v>
      </c>
      <c s="5" t="n" r="B12">
        <v>54</v>
      </c>
      <c s="5" t="n" r="E12">
        <v>54</v>
      </c>
    </row>
    <row spans="1:7" r="13">
      <c s="4" t="s" r="A13">
        <v>503</v>
      </c>
      <c s="9" t="n" r="B13">
        <v>0</v>
      </c>
      <c s="5" t="n" r="C13">
        <v>0</v>
      </c>
      <c s="9" t="n" r="E13">
        <v>0</v>
      </c>
      <c s="5" t="n" r="F13">
        <v>0</v>
      </c>
    </row>
    <row spans="1:7" r="14">
      <c s="4" t="s" r="A14">
        <v>341</v>
      </c>
    </row>
    <row spans="1:7" r="15">
      <c s="3" t="s" r="A15">
        <v>266</v>
      </c>
    </row>
    <row spans="1:7" r="16">
      <c s="4" t="s" r="A16">
        <v>503</v>
      </c>
      <c s="9" t="n" r="B16">
        <v>38</v>
      </c>
      <c s="5" t="n" r="C16">
        <v>29</v>
      </c>
      <c s="7" t="n" r="E16">
        <v>70.3</v>
      </c>
      <c s="8" t="n" r="F16">
        <v>54.2</v>
      </c>
    </row>
    <row spans="1:7" r="17">
      <c s="4" t="s" r="A17">
        <v>506</v>
      </c>
    </row>
    <row spans="1:7" r="18">
      <c s="3" t="s" r="A18">
        <v>266</v>
      </c>
    </row>
    <row spans="1:7" r="19">
      <c s="4" t="s" r="A19">
        <v>504</v>
      </c>
      <c s="5" t="n" r="B19">
        <v>194</v>
      </c>
      <c s="5" t="n" r="E19">
        <v>194</v>
      </c>
    </row>
    <row spans="1:7" r="20">
      <c s="4" t="s" r="A20">
        <v>507</v>
      </c>
    </row>
    <row spans="1:7" r="21">
      <c s="3" t="s" r="A21">
        <v>266</v>
      </c>
    </row>
    <row spans="1:7" r="22">
      <c s="4" t="s" r="A22">
        <v>504</v>
      </c>
      <c s="5" t="n" r="B22">
        <v>90</v>
      </c>
      <c s="5" t="n" r="E22">
        <v>90</v>
      </c>
    </row>
    <row spans="1:7" r="23">
      <c s="4" t="s" r="A23">
        <v>508</v>
      </c>
    </row>
    <row spans="1:7" r="24">
      <c s="3" t="s" r="A24">
        <v>266</v>
      </c>
    </row>
    <row spans="1:7" r="25">
      <c s="4" t="s" r="A25">
        <v>504</v>
      </c>
      <c s="5" t="n" r="B25">
        <v>46</v>
      </c>
      <c s="5" t="n" r="E25">
        <v>46</v>
      </c>
    </row>
    <row spans="1:7" r="26">
      <c s="4" t="s" r="A26">
        <v>509</v>
      </c>
    </row>
    <row spans="1:7" r="27">
      <c s="3" t="s" r="A27">
        <v>266</v>
      </c>
    </row>
    <row spans="1:7" r="28">
      <c s="4" t="s" r="A28">
        <v>504</v>
      </c>
      <c s="5" t="n" r="B28">
        <v>13</v>
      </c>
      <c s="5" t="n" r="E28">
        <v>13</v>
      </c>
    </row>
    <row spans="1:7" r="29">
      <c s="4" t="s" r="A29">
        <v>510</v>
      </c>
    </row>
    <row spans="1:7" r="30">
      <c s="3" t="s" r="A30">
        <v>266</v>
      </c>
    </row>
    <row spans="1:7" r="31">
      <c s="4" t="s" r="A31">
        <v>504</v>
      </c>
      <c s="5" t="n" r="B31">
        <v>8</v>
      </c>
      <c s="5" t="n" r="E31">
        <v>8</v>
      </c>
    </row>
    <row spans="1:7" r="32">
      <c s="4" t="s" r="A32">
        <v>511</v>
      </c>
    </row>
    <row spans="1:7" r="33">
      <c s="3" t="s" r="A33">
        <v>266</v>
      </c>
    </row>
    <row spans="1:7" r="34">
      <c s="4" t="s" r="A34">
        <v>504</v>
      </c>
      <c s="5" t="n" r="B34">
        <v>6</v>
      </c>
      <c s="5" t="n" r="E34">
        <v>6</v>
      </c>
    </row>
    <row spans="1:7" r="35">
      <c s="4" t="s" r="A35">
        <v>512</v>
      </c>
    </row>
    <row spans="1:7" r="36">
      <c s="3" t="s" r="A36">
        <v>266</v>
      </c>
    </row>
    <row spans="1:7" r="37">
      <c s="4" t="s" r="A37">
        <v>504</v>
      </c>
      <c s="5" t="n" r="B37">
        <v>3</v>
      </c>
      <c s="5" t="n" r="E37">
        <v>3</v>
      </c>
    </row>
    <row spans="1:7" r="38">
      <c s="4" t="s" r="A38">
        <v>513</v>
      </c>
    </row>
    <row spans="1:7" r="39">
      <c s="3" t="s" r="A39">
        <v>266</v>
      </c>
    </row>
    <row spans="1:7" r="40">
      <c s="4" t="s" r="A40">
        <v>503</v>
      </c>
      <c s="7" t="n" r="B40">
        <v>3.8</v>
      </c>
      <c s="8" t="n" r="C40">
        <v>3.6</v>
      </c>
      <c s="7" t="n" r="E40">
        <v>6.8</v>
      </c>
      <c s="8" t="n" r="F40">
        <v>7.1</v>
      </c>
    </row>
    <row spans="1:7" r="41">
      <c s="4" t="s" r="A41">
        <v>514</v>
      </c>
    </row>
    <row spans="1:7" r="42">
      <c s="3" t="s" r="A42">
        <v>266</v>
      </c>
    </row>
    <row spans="1:7" r="43">
      <c s="4" t="s" r="A43">
        <v>503</v>
      </c>
      <c s="8" t="n" r="B43">
        <v>31.9</v>
      </c>
      <c s="8" t="n" r="C43">
        <v>24.1</v>
      </c>
      <c s="8" t="n" r="E43">
        <v>59.5</v>
      </c>
      <c s="8" t="n" r="F43">
        <v>45.1</v>
      </c>
    </row>
    <row spans="1:7" r="44">
      <c s="4" t="s" r="A44">
        <v>515</v>
      </c>
    </row>
    <row spans="1:7" r="45">
      <c s="3" t="s" r="A45">
        <v>266</v>
      </c>
    </row>
    <row spans="1:7" r="46">
      <c s="4" t="s" r="A46">
        <v>503</v>
      </c>
      <c s="7" t="n" r="B46">
        <v>2.3</v>
      </c>
      <c s="7" t="n" r="C46">
        <v>1.3</v>
      </c>
      <c s="7" t="n" r="E46">
        <v>3.9</v>
      </c>
      <c s="9" t="n" r="F46">
        <v>2</v>
      </c>
    </row>
    <row spans="1:7" r="47">
      <c s="4" t="s" r="A47">
        <v>516</v>
      </c>
    </row>
    <row spans="1:7" r="48">
      <c s="3" t="s" r="A48">
        <v>266</v>
      </c>
    </row>
    <row spans="1:7" r="49">
      <c s="4" t="s" r="A49">
        <v>502</v>
      </c>
      <c s="5" t="n" r="E49">
        <v>75000</v>
      </c>
    </row>
    <row spans="1:7" r="50">
      <c s="4" t="s" r="A50">
        <v>517</v>
      </c>
    </row>
    <row spans="1:7" r="51">
      <c s="3" t="s" r="A51">
        <v>266</v>
      </c>
    </row>
    <row spans="1:7" r="52">
      <c s="4" t="s" r="A52">
        <v>502</v>
      </c>
      <c s="5" t="n" r="E52">
        <v>80000</v>
      </c>
    </row>
    <row spans="1:7" r="53">
      <c t="n" r="A53"/>
    </row>
    <row spans="1:7" r="54">
      <c s="4" t="s" r="A54">
        <v>302</v>
      </c>
      <c s="4" t="s" r="B54">
        <v>518</v>
      </c>
    </row>
  </sheetData>
  <mergeCells count="7">
    <mergeCell ref="A1:A2"/>
    <mergeCell ref="B1:D1"/>
    <mergeCell ref="E1:G1"/>
    <mergeCell ref="C2:D2"/>
    <mergeCell ref="F2:G2"/>
    <mergeCell ref="A53:G53"/>
    <mergeCell ref="B54:G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5"/>
    <col customWidth="1" max="6" min="6" width="14"/>
    <col customWidth="1" max="7" min="7" width="4"/>
    <col customWidth="1" max="8" min="8" width="14"/>
  </cols>
  <sheetData>
    <row spans="1:8" r="1">
      <c s="1" t="s" r="A1">
        <v>519</v>
      </c>
      <c s="2" t="s" r="B1">
        <v>78</v>
      </c>
      <c s="2" t="s" r="E1">
        <v>1</v>
      </c>
    </row>
    <row spans="1:8" r="2">
      <c s="2" t="s" r="B2">
        <v>2</v>
      </c>
      <c s="2" t="s" r="C2">
        <v>79</v>
      </c>
      <c s="2" t="s" r="E2">
        <v>2</v>
      </c>
      <c s="2" t="s" r="F2">
        <v>79</v>
      </c>
      <c s="2" t="s" r="H2">
        <v>28</v>
      </c>
    </row>
    <row spans="1:8" r="3">
      <c s="3" t="s" r="A3">
        <v>266</v>
      </c>
    </row>
    <row spans="1:8" r="4">
      <c s="4" t="s" r="A4">
        <v>520</v>
      </c>
      <c s="7" t="n" r="B4">
        <v>1693.1</v>
      </c>
      <c s="7" t="n" r="C4">
        <v>2374.7</v>
      </c>
      <c s="7" t="n" r="E4">
        <v>2843.7</v>
      </c>
      <c s="7" t="n" r="F4">
        <v>4240.4</v>
      </c>
    </row>
    <row spans="1:8" r="5">
      <c s="4" t="s" r="A5">
        <v>503</v>
      </c>
      <c s="5" t="n" r="B5">
        <v>0</v>
      </c>
      <c s="5" t="n" r="C5">
        <v>0</v>
      </c>
      <c s="5" t="n" r="E5">
        <v>0</v>
      </c>
      <c s="5" t="n" r="F5">
        <v>0</v>
      </c>
    </row>
    <row spans="1:8" r="6">
      <c s="4" t="s" r="A6">
        <v>521</v>
      </c>
      <c s="8" t="n" r="B6">
        <v>1438.2</v>
      </c>
      <c s="8" t="n" r="C6">
        <v>2108.3</v>
      </c>
      <c s="8" t="n" r="E6">
        <v>2444.3</v>
      </c>
      <c s="8" t="n" r="F6">
        <v>3751.6</v>
      </c>
    </row>
    <row spans="1:8" r="7">
      <c s="4" t="s" r="A7">
        <v>84</v>
      </c>
      <c s="5" t="n" r="B7">
        <v>106</v>
      </c>
      <c s="8" t="n" r="C7">
        <v>102.2</v>
      </c>
      <c s="8" t="n" r="E7">
        <v>197.4</v>
      </c>
      <c s="8" t="n" r="F7">
        <v>200.7</v>
      </c>
    </row>
    <row spans="1:8" r="8">
      <c s="4" t="s" r="A8">
        <v>522</v>
      </c>
      <c s="8" t="n" r="B8">
        <v>148.9</v>
      </c>
      <c s="8" t="n" r="C8">
        <v>164.2</v>
      </c>
      <c s="5" t="n" r="E8">
        <v>202</v>
      </c>
      <c s="8" t="n" r="F8">
        <v>288.1</v>
      </c>
    </row>
    <row spans="1:8" r="9">
      <c s="4" t="s" r="A9">
        <v>85</v>
      </c>
      <c s="8" t="n" r="B9">
        <v>34.3</v>
      </c>
      <c s="5" t="n" r="C9">
        <v>30</v>
      </c>
      <c s="5" t="n" r="E9">
        <v>67</v>
      </c>
      <c s="8" t="n" r="F9">
        <v>61.6</v>
      </c>
    </row>
    <row spans="1:8" r="10">
      <c s="4" t="s" r="A10">
        <v>86</v>
      </c>
      <c s="8" t="n" r="B10">
        <v>34.9</v>
      </c>
      <c s="8" t="n" r="C10">
        <v>28.2</v>
      </c>
      <c s="8" t="n" r="E10">
        <v>63.2</v>
      </c>
      <c s="8" t="n" r="F10">
        <v>52.8</v>
      </c>
    </row>
    <row spans="1:8" r="11">
      <c s="4" t="s" r="A11">
        <v>523</v>
      </c>
      <c s="8" t="n" r="B11">
        <v>-0.1</v>
      </c>
      <c s="5" t="n" r="C11">
        <v>0</v>
      </c>
      <c s="8" t="n" r="E11">
        <v>-0.1</v>
      </c>
      <c s="5" t="n" r="F11">
        <v>0</v>
      </c>
    </row>
    <row spans="1:8" r="12">
      <c s="4" t="s" r="A12">
        <v>89</v>
      </c>
      <c s="8" t="n" r="B12">
        <v>79.8</v>
      </c>
      <c s="5" t="n" r="C12">
        <v>106</v>
      </c>
      <c s="8" t="n" r="E12">
        <v>71.90000000000001</v>
      </c>
      <c s="8" t="n" r="F12">
        <v>173.7</v>
      </c>
    </row>
    <row spans="1:8" r="13">
      <c s="4" t="s" r="A13">
        <v>43</v>
      </c>
      <c s="5" t="n" r="B13">
        <v>3582</v>
      </c>
      <c s="8" t="n" r="C13">
        <v>3159.6</v>
      </c>
      <c s="5" t="n" r="E13">
        <v>3582</v>
      </c>
      <c s="8" t="n" r="F13">
        <v>3159.6</v>
      </c>
      <c s="7" t="n" r="H13">
        <v>2891.1</v>
      </c>
    </row>
    <row spans="1:8" r="14">
      <c s="4" t="s" r="A14">
        <v>524</v>
      </c>
      <c s="8" t="n" r="B14">
        <v>47.7</v>
      </c>
      <c s="8" t="n" r="C14">
        <v>39.1</v>
      </c>
      <c s="8" t="n" r="E14">
        <v>138.4</v>
      </c>
      <c s="8" t="n" r="F14">
        <v>153.4</v>
      </c>
    </row>
    <row spans="1:8" r="15">
      <c s="4" t="s" r="A15">
        <v>342</v>
      </c>
    </row>
    <row spans="1:8" r="16">
      <c s="3" t="s" r="A16">
        <v>266</v>
      </c>
    </row>
    <row spans="1:8" r="17">
      <c s="4" t="s" r="A17">
        <v>520</v>
      </c>
      <c s="8" t="n" r="B17">
        <v>1147.9</v>
      </c>
      <c s="8" t="n" r="C17">
        <v>1659.2</v>
      </c>
      <c s="4" t="s" r="D17">
        <v>302</v>
      </c>
      <c s="8" t="n" r="E17">
        <v>1848.6</v>
      </c>
      <c s="8" t="n" r="F17">
        <v>2914.8</v>
      </c>
      <c s="4" t="s" r="G17">
        <v>302</v>
      </c>
    </row>
    <row spans="1:8" r="18">
      <c s="4" t="s" r="A18">
        <v>503</v>
      </c>
      <c s="8" t="n" r="B18">
        <v>188.9</v>
      </c>
      <c s="8" t="n" r="C18">
        <v>187.4</v>
      </c>
      <c s="4" t="s" r="D18">
        <v>302</v>
      </c>
      <c s="8" t="n" r="E18">
        <v>315.2</v>
      </c>
      <c s="8" t="n" r="F18">
        <v>294.6</v>
      </c>
      <c s="4" t="s" r="G18">
        <v>302</v>
      </c>
    </row>
    <row spans="1:8" r="19">
      <c s="4" t="s" r="A19">
        <v>521</v>
      </c>
      <c s="8" t="n" r="B19">
        <v>1164.8</v>
      </c>
      <c s="8" t="n" r="C19">
        <v>1665.2</v>
      </c>
      <c s="4" t="s" r="D19">
        <v>302</v>
      </c>
      <c s="8" t="n" r="E19">
        <v>1921.7</v>
      </c>
      <c s="8" t="n" r="F19">
        <v>2869.7</v>
      </c>
      <c s="4" t="s" r="G19">
        <v>302</v>
      </c>
    </row>
    <row spans="1:8" r="20">
      <c s="4" t="s" r="A20">
        <v>84</v>
      </c>
      <c s="5" t="n" r="B20">
        <v>60</v>
      </c>
      <c s="8" t="n" r="C20">
        <v>58.5</v>
      </c>
      <c s="4" t="s" r="D20">
        <v>302</v>
      </c>
      <c s="8" t="n" r="E20">
        <v>108.2</v>
      </c>
      <c s="8" t="n" r="F20">
        <v>116.3</v>
      </c>
      <c s="4" t="s" r="G20">
        <v>302</v>
      </c>
    </row>
    <row spans="1:8" r="21">
      <c s="4" t="s" r="A21">
        <v>522</v>
      </c>
      <c s="5" t="n" r="B21">
        <v>112</v>
      </c>
      <c s="8" t="n" r="C21">
        <v>122.9</v>
      </c>
      <c s="4" t="s" r="D21">
        <v>302</v>
      </c>
      <c s="8" t="n" r="E21">
        <v>133.9</v>
      </c>
      <c s="8" t="n" r="F21">
        <v>223.4</v>
      </c>
      <c s="4" t="s" r="G21">
        <v>302</v>
      </c>
    </row>
    <row spans="1:8" r="22">
      <c s="4" t="s" r="A22">
        <v>43</v>
      </c>
      <c s="8" t="n" r="B22">
        <v>2060.9</v>
      </c>
      <c s="8" t="n" r="C22">
        <v>2084.3</v>
      </c>
      <c s="4" t="s" r="D22">
        <v>302</v>
      </c>
      <c s="8" t="n" r="E22">
        <v>2060.9</v>
      </c>
      <c s="8" t="n" r="F22">
        <v>2084.3</v>
      </c>
      <c s="4" t="s" r="G22">
        <v>302</v>
      </c>
    </row>
    <row spans="1:8" r="23">
      <c s="4" t="s" r="A23">
        <v>524</v>
      </c>
      <c s="8" t="n" r="B23">
        <v>38.2</v>
      </c>
      <c s="8" t="n" r="C23">
        <v>23.1</v>
      </c>
      <c s="4" t="s" r="D23">
        <v>302</v>
      </c>
      <c s="8" t="n" r="E23">
        <v>123.2</v>
      </c>
      <c s="5" t="n" r="F23">
        <v>125</v>
      </c>
      <c s="4" t="s" r="G23">
        <v>302</v>
      </c>
    </row>
    <row spans="1:8" r="24">
      <c s="4" t="s" r="A24">
        <v>338</v>
      </c>
    </row>
    <row spans="1:8" r="25">
      <c s="3" t="s" r="A25">
        <v>266</v>
      </c>
    </row>
    <row spans="1:8" r="26">
      <c s="4" t="s" r="A26">
        <v>520</v>
      </c>
      <c s="8" t="n" r="B26">
        <v>409.9</v>
      </c>
      <c s="8" t="n" r="C26">
        <v>508.6</v>
      </c>
      <c s="8" t="n" r="E26">
        <v>747.9</v>
      </c>
      <c s="8" t="n" r="F26">
        <v>940.2</v>
      </c>
    </row>
    <row spans="1:8" r="27">
      <c s="4" t="s" r="A27">
        <v>503</v>
      </c>
      <c s="5" t="n" r="B27">
        <v>0</v>
      </c>
      <c s="5" t="n" r="C27">
        <v>0</v>
      </c>
      <c s="5" t="n" r="E27">
        <v>0</v>
      </c>
      <c s="5" t="n" r="F27">
        <v>0</v>
      </c>
    </row>
    <row spans="1:8" r="28">
      <c s="4" t="s" r="A28">
        <v>521</v>
      </c>
      <c s="5" t="n" r="B28">
        <v>360</v>
      </c>
      <c s="8" t="n" r="C28">
        <v>457.1</v>
      </c>
      <c s="8" t="n" r="E28">
        <v>653.2</v>
      </c>
      <c s="8" t="n" r="F28">
        <v>850.6</v>
      </c>
    </row>
    <row spans="1:8" r="29">
      <c s="4" t="s" r="A29">
        <v>84</v>
      </c>
      <c s="8" t="n" r="B29">
        <v>35.6</v>
      </c>
      <c s="8" t="n" r="C29">
        <v>34.8</v>
      </c>
      <c s="8" t="n" r="E29">
        <v>68.09999999999999</v>
      </c>
      <c s="5" t="n" r="F29">
        <v>67</v>
      </c>
    </row>
    <row spans="1:8" r="30">
      <c s="4" t="s" r="A30">
        <v>522</v>
      </c>
      <c s="8" t="n" r="B30">
        <v>14.3</v>
      </c>
      <c s="8" t="n" r="C30">
        <v>16.7</v>
      </c>
      <c s="8" t="n" r="E30">
        <v>26.6</v>
      </c>
      <c s="8" t="n" r="F30">
        <v>22.6</v>
      </c>
    </row>
    <row spans="1:8" r="31">
      <c s="4" t="s" r="A31">
        <v>43</v>
      </c>
      <c s="8" t="n" r="B31">
        <v>452.3</v>
      </c>
      <c s="8" t="n" r="C31">
        <v>466.3</v>
      </c>
      <c s="8" t="n" r="E31">
        <v>452.3</v>
      </c>
      <c s="8" t="n" r="F31">
        <v>466.3</v>
      </c>
    </row>
    <row spans="1:8" r="32">
      <c s="4" t="s" r="A32">
        <v>524</v>
      </c>
      <c s="8" t="n" r="B32">
        <v>2.2</v>
      </c>
      <c s="8" t="n" r="C32">
        <v>6.5</v>
      </c>
      <c s="8" t="n" r="E32">
        <v>3.5</v>
      </c>
      <c s="8" t="n" r="F32">
        <v>13.1</v>
      </c>
    </row>
    <row spans="1:8" r="33">
      <c s="4" t="s" r="A33">
        <v>341</v>
      </c>
    </row>
    <row spans="1:8" r="34">
      <c s="3" t="s" r="A34">
        <v>266</v>
      </c>
    </row>
    <row spans="1:8" r="35">
      <c s="4" t="s" r="A35">
        <v>520</v>
      </c>
      <c s="8" t="n" r="B35">
        <v>134.1</v>
      </c>
      <c s="8" t="n" r="C35">
        <v>207.4</v>
      </c>
      <c s="8" t="n" r="E35">
        <v>245.3</v>
      </c>
      <c s="8" t="n" r="F35">
        <v>385.7</v>
      </c>
    </row>
    <row spans="1:8" r="36">
      <c s="4" t="s" r="A36">
        <v>503</v>
      </c>
      <c s="5" t="n" r="B36">
        <v>38</v>
      </c>
      <c s="5" t="n" r="C36">
        <v>29</v>
      </c>
      <c s="8" t="n" r="E36">
        <v>70.3</v>
      </c>
      <c s="8" t="n" r="F36">
        <v>54.2</v>
      </c>
    </row>
    <row spans="1:8" r="37">
      <c s="4" t="s" r="A37">
        <v>521</v>
      </c>
      <c s="8" t="n" r="B37">
        <v>132.5</v>
      </c>
      <c s="8" t="n" r="C37">
        <v>196.6</v>
      </c>
      <c s="8" t="n" r="E37">
        <v>240.9</v>
      </c>
      <c s="8" t="n" r="F37">
        <v>368.8</v>
      </c>
    </row>
    <row spans="1:8" r="38">
      <c s="4" t="s" r="A38">
        <v>84</v>
      </c>
      <c s="8" t="n" r="B38">
        <v>10.8</v>
      </c>
      <c s="8" t="n" r="C38">
        <v>9.699999999999999</v>
      </c>
      <c s="8" t="n" r="E38">
        <v>21.6</v>
      </c>
      <c s="8" t="n" r="F38">
        <v>19.2</v>
      </c>
    </row>
    <row spans="1:8" r="39">
      <c s="4" t="s" r="A39">
        <v>522</v>
      </c>
      <c s="8" t="n" r="B39">
        <v>28.8</v>
      </c>
      <c s="8" t="n" r="C39">
        <v>30.1</v>
      </c>
      <c s="8" t="n" r="E39">
        <v>53.1</v>
      </c>
      <c s="8" t="n" r="F39">
        <v>51.9</v>
      </c>
    </row>
    <row spans="1:8" r="40">
      <c s="4" t="s" r="A40">
        <v>43</v>
      </c>
      <c s="5" t="n" r="B40">
        <v>352</v>
      </c>
      <c s="8" t="n" r="C40">
        <v>334.6</v>
      </c>
      <c s="5" t="n" r="E40">
        <v>352</v>
      </c>
      <c s="8" t="n" r="F40">
        <v>334.6</v>
      </c>
    </row>
    <row spans="1:8" r="41">
      <c s="4" t="s" r="A41">
        <v>524</v>
      </c>
      <c s="5" t="n" r="B41">
        <v>6</v>
      </c>
      <c s="5" t="n" r="C41">
        <v>2</v>
      </c>
      <c s="8" t="n" r="E41">
        <v>9.800000000000001</v>
      </c>
      <c s="8" t="n" r="F41">
        <v>4.3</v>
      </c>
    </row>
    <row spans="1:8" r="42">
      <c s="4" t="s" r="A42">
        <v>525</v>
      </c>
    </row>
    <row spans="1:8" r="43">
      <c s="3" t="s" r="A43">
        <v>266</v>
      </c>
    </row>
    <row spans="1:8" r="44">
      <c s="4" t="s" r="A44">
        <v>520</v>
      </c>
      <c s="8" t="n" r="B44">
        <v>1.2</v>
      </c>
      <c s="8" t="n" r="C44">
        <v>-0.5</v>
      </c>
      <c s="4" t="s" r="D44">
        <v>302</v>
      </c>
      <c s="8" t="n" r="E44">
        <v>1.9</v>
      </c>
      <c s="8" t="n" r="F44">
        <v>-0.3</v>
      </c>
      <c s="4" t="s" r="G44">
        <v>302</v>
      </c>
    </row>
    <row spans="1:8" r="45">
      <c s="4" t="s" r="A45">
        <v>503</v>
      </c>
      <c s="8" t="n" r="B45">
        <v>-226.9</v>
      </c>
      <c s="8" t="n" r="C45">
        <v>-216.4</v>
      </c>
      <c s="4" t="s" r="D45">
        <v>302</v>
      </c>
      <c s="8" t="n" r="E45">
        <v>-385.5</v>
      </c>
      <c s="8" t="n" r="F45">
        <v>-348.8</v>
      </c>
      <c s="4" t="s" r="G45">
        <v>302</v>
      </c>
    </row>
    <row spans="1:8" r="46">
      <c s="4" t="s" r="A46">
        <v>521</v>
      </c>
      <c s="8" t="n" r="B46">
        <v>-219.1</v>
      </c>
      <c s="8" t="n" r="C46">
        <v>-210.6</v>
      </c>
      <c s="4" t="s" r="D46">
        <v>302</v>
      </c>
      <c s="8" t="n" r="E46">
        <v>-371.5</v>
      </c>
      <c s="8" t="n" r="F46">
        <v>-337.5</v>
      </c>
      <c s="4" t="s" r="G46">
        <v>302</v>
      </c>
    </row>
    <row spans="1:8" r="47">
      <c s="4" t="s" r="A47">
        <v>84</v>
      </c>
      <c s="8" t="n" r="B47">
        <v>-0.4</v>
      </c>
      <c s="8" t="n" r="C47">
        <v>-0.8</v>
      </c>
      <c s="4" t="s" r="D47">
        <v>302</v>
      </c>
      <c s="8" t="n" r="E47">
        <v>-0.5</v>
      </c>
      <c s="8" t="n" r="F47">
        <v>-1.8</v>
      </c>
      <c s="4" t="s" r="G47">
        <v>302</v>
      </c>
    </row>
    <row spans="1:8" r="48">
      <c s="4" t="s" r="A48">
        <v>522</v>
      </c>
      <c s="8" t="n" r="B48">
        <v>-6.2</v>
      </c>
      <c s="8" t="n" r="C48">
        <v>-5.5</v>
      </c>
      <c s="4" t="s" r="D48">
        <v>302</v>
      </c>
      <c s="8" t="n" r="E48">
        <v>-11.6</v>
      </c>
      <c s="8" t="n" r="F48">
        <v>-9.800000000000001</v>
      </c>
      <c s="4" t="s" r="G48">
        <v>302</v>
      </c>
    </row>
    <row spans="1:8" r="49">
      <c s="4" t="s" r="A49">
        <v>43</v>
      </c>
      <c s="8" t="n" r="B49">
        <v>716.8</v>
      </c>
      <c s="8" t="n" r="C49">
        <v>274.4</v>
      </c>
      <c s="4" t="s" r="D49">
        <v>302</v>
      </c>
      <c s="8" t="n" r="E49">
        <v>716.8</v>
      </c>
      <c s="8" t="n" r="F49">
        <v>274.4</v>
      </c>
      <c s="4" t="s" r="G49">
        <v>302</v>
      </c>
    </row>
    <row spans="1:8" r="50">
      <c s="4" t="s" r="A50">
        <v>524</v>
      </c>
      <c s="7" t="n" r="B50">
        <v>1.3</v>
      </c>
      <c s="7" t="n" r="C50">
        <v>7.5</v>
      </c>
      <c s="4" t="s" r="D50">
        <v>302</v>
      </c>
      <c s="7" t="n" r="E50">
        <v>1.9</v>
      </c>
      <c s="9" t="n" r="F50">
        <v>11</v>
      </c>
      <c s="4" t="s" r="G50">
        <v>302</v>
      </c>
    </row>
    <row spans="1:8" r="51">
      <c t="n" r="A51"/>
    </row>
    <row spans="1:8" r="52">
      <c s="4" t="s" r="A52">
        <v>302</v>
      </c>
      <c s="4" t="s" r="B52">
        <v>518</v>
      </c>
    </row>
  </sheetData>
  <mergeCells count="7">
    <mergeCell ref="A1:A2"/>
    <mergeCell ref="B1:D1"/>
    <mergeCell ref="E1:G1"/>
    <mergeCell ref="C2:D2"/>
    <mergeCell ref="F2:G2"/>
    <mergeCell ref="A51:H51"/>
    <mergeCell ref="B52:H5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s="1" t="s" r="A1">
        <v>526</v>
      </c>
      <c s="2" t="s" r="B1">
        <v>78</v>
      </c>
      <c s="2" t="s" r="C1">
        <v>1</v>
      </c>
    </row>
    <row spans="1:4" r="2">
      <c s="2" t="s" r="B2">
        <v>2</v>
      </c>
      <c s="2" t="s" r="C2">
        <v>2</v>
      </c>
      <c s="2" t="s" r="D2">
        <v>28</v>
      </c>
    </row>
    <row spans="1:4" r="3">
      <c s="3" t="s" r="A3">
        <v>266</v>
      </c>
    </row>
    <row spans="1:4" r="4">
      <c s="4" t="s" r="A4">
        <v>36</v>
      </c>
      <c s="7" t="n" r="B4">
        <v>2033.8</v>
      </c>
      <c s="7" t="n" r="C4">
        <v>2033.8</v>
      </c>
      <c s="7" t="n" r="D4">
        <v>1952.9</v>
      </c>
    </row>
    <row spans="1:4" r="5">
      <c s="4" t="s" r="A5">
        <v>37</v>
      </c>
      <c s="8" t="n" r="B5">
        <v>-519.4</v>
      </c>
      <c s="8" t="n" r="C5">
        <v>-519.4</v>
      </c>
      <c s="8" t="n" r="D5">
        <v>-509.6</v>
      </c>
    </row>
    <row spans="1:4" r="6">
      <c s="4" t="s" r="A6">
        <v>38</v>
      </c>
      <c s="8" t="n" r="B6">
        <v>1514.4</v>
      </c>
      <c s="8" t="n" r="C6">
        <v>1514.4</v>
      </c>
      <c s="7" t="n" r="D6">
        <v>1443.3</v>
      </c>
    </row>
    <row spans="1:4" r="7">
      <c s="4" t="s" r="A7">
        <v>527</v>
      </c>
      <c s="8" t="n" r="B7">
        <v>34.6</v>
      </c>
      <c s="8" t="n" r="C7">
        <v>62.5</v>
      </c>
    </row>
    <row spans="1:4" r="8">
      <c s="4" t="s" r="A8">
        <v>342</v>
      </c>
    </row>
    <row spans="1:4" r="9">
      <c s="3" t="s" r="A9">
        <v>266</v>
      </c>
    </row>
    <row spans="1:4" r="10">
      <c s="4" t="s" r="A10">
        <v>36</v>
      </c>
      <c s="8" t="n" r="B10">
        <v>1148.1</v>
      </c>
      <c s="8" t="n" r="C10">
        <v>1148.1</v>
      </c>
    </row>
    <row spans="1:4" r="11">
      <c s="4" t="s" r="A11">
        <v>37</v>
      </c>
      <c s="8" t="n" r="B11">
        <v>-240.5</v>
      </c>
      <c s="8" t="n" r="C11">
        <v>-240.5</v>
      </c>
    </row>
    <row spans="1:4" r="12">
      <c s="4" t="s" r="A12">
        <v>38</v>
      </c>
      <c s="8" t="n" r="B12">
        <v>907.6</v>
      </c>
      <c s="8" t="n" r="C12">
        <v>907.6</v>
      </c>
    </row>
    <row spans="1:4" r="13">
      <c s="4" t="s" r="A13">
        <v>527</v>
      </c>
      <c s="8" t="n" r="B13">
        <v>21.8</v>
      </c>
      <c s="8" t="n" r="C13">
        <v>36.9</v>
      </c>
    </row>
    <row spans="1:4" r="14">
      <c s="4" t="s" r="A14">
        <v>341</v>
      </c>
    </row>
    <row spans="1:4" r="15">
      <c s="3" t="s" r="A15">
        <v>266</v>
      </c>
    </row>
    <row spans="1:4" r="16">
      <c s="4" t="s" r="A16">
        <v>36</v>
      </c>
      <c s="8" t="n" r="B16">
        <v>317.2</v>
      </c>
      <c s="8" t="n" r="C16">
        <v>317.2</v>
      </c>
    </row>
    <row spans="1:4" r="17">
      <c s="4" t="s" r="A17">
        <v>37</v>
      </c>
      <c s="5" t="n" r="B17">
        <v>-62</v>
      </c>
      <c s="5" t="n" r="C17">
        <v>-62</v>
      </c>
    </row>
    <row spans="1:4" r="18">
      <c s="4" t="s" r="A18">
        <v>38</v>
      </c>
      <c s="8" t="n" r="B18">
        <v>255.2</v>
      </c>
      <c s="8" t="n" r="C18">
        <v>255.2</v>
      </c>
    </row>
    <row spans="1:4" r="19">
      <c s="4" t="s" r="A19">
        <v>527</v>
      </c>
      <c s="8" t="n" r="B19">
        <v>4.5</v>
      </c>
      <c s="8" t="n" r="C19">
        <v>8.699999999999999</v>
      </c>
    </row>
    <row spans="1:4" r="20">
      <c s="4" t="s" r="A20">
        <v>338</v>
      </c>
    </row>
    <row spans="1:4" r="21">
      <c s="3" t="s" r="A21">
        <v>266</v>
      </c>
    </row>
    <row spans="1:4" r="22">
      <c s="4" t="s" r="A22">
        <v>36</v>
      </c>
      <c s="8" t="n" r="B22">
        <v>518.2</v>
      </c>
      <c s="8" t="n" r="C22">
        <v>518.2</v>
      </c>
    </row>
    <row spans="1:4" r="23">
      <c s="4" t="s" r="A23">
        <v>37</v>
      </c>
      <c s="8" t="n" r="B23">
        <v>-205.6</v>
      </c>
      <c s="8" t="n" r="C23">
        <v>-205.6</v>
      </c>
    </row>
    <row spans="1:4" r="24">
      <c s="4" t="s" r="A24">
        <v>38</v>
      </c>
      <c s="8" t="n" r="B24">
        <v>312.6</v>
      </c>
      <c s="8" t="n" r="C24">
        <v>312.6</v>
      </c>
    </row>
    <row spans="1:4" r="25">
      <c s="4" t="s" r="A25">
        <v>527</v>
      </c>
      <c s="8" t="n" r="B25">
        <v>7.1</v>
      </c>
      <c s="8" t="n" r="C25">
        <v>14.8</v>
      </c>
    </row>
    <row spans="1:4" r="26">
      <c s="4" t="s" r="A26">
        <v>525</v>
      </c>
    </row>
    <row spans="1:4" r="27">
      <c s="3" t="s" r="A27">
        <v>266</v>
      </c>
    </row>
    <row spans="1:4" r="28">
      <c s="4" t="s" r="A28">
        <v>36</v>
      </c>
      <c s="8" t="n" r="B28">
        <v>50.3</v>
      </c>
      <c s="8" t="n" r="C28">
        <v>50.3</v>
      </c>
    </row>
    <row spans="1:4" r="29">
      <c s="4" t="s" r="A29">
        <v>37</v>
      </c>
      <c s="8" t="n" r="B29">
        <v>-11.3</v>
      </c>
      <c s="8" t="n" r="C29">
        <v>-11.3</v>
      </c>
    </row>
    <row spans="1:4" r="30">
      <c s="4" t="s" r="A30">
        <v>38</v>
      </c>
      <c s="5" t="n" r="B30">
        <v>39</v>
      </c>
      <c s="5" t="n" r="C30">
        <v>39</v>
      </c>
    </row>
    <row spans="1:4" r="31">
      <c s="4" t="s" r="A31">
        <v>527</v>
      </c>
      <c s="7" t="n" r="B31">
        <v>1.2</v>
      </c>
      <c s="7" t="n" r="C31">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8</v>
      </c>
      <c s="2" t="s" r="B1">
        <v>2</v>
      </c>
      <c s="2" t="s" r="C1">
        <v>28</v>
      </c>
    </row>
    <row spans="1:3" r="2">
      <c s="3" t="s" r="A2">
        <v>529</v>
      </c>
    </row>
    <row spans="1:3" r="3">
      <c s="4" t="s" r="A3">
        <v>530</v>
      </c>
      <c s="7" t="n" r="B3">
        <v>5.1</v>
      </c>
      <c s="7" t="n" r="C3">
        <v>11.1</v>
      </c>
    </row>
    <row spans="1:3" r="4">
      <c s="4" t="s" r="A4">
        <v>531</v>
      </c>
    </row>
    <row spans="1:3" r="5">
      <c s="3" t="s" r="A5">
        <v>529</v>
      </c>
    </row>
    <row spans="1:3" r="6">
      <c s="4" t="s" r="A6">
        <v>530</v>
      </c>
      <c s="8" t="n" r="B6">
        <v>0.4</v>
      </c>
      <c s="5" t="n" r="C6">
        <v>2</v>
      </c>
    </row>
    <row spans="1:3" r="7">
      <c s="4" t="s" r="A7">
        <v>532</v>
      </c>
    </row>
    <row spans="1:3" r="8">
      <c s="3" t="s" r="A8">
        <v>529</v>
      </c>
    </row>
    <row spans="1:3" r="9">
      <c s="4" t="s" r="A9">
        <v>533</v>
      </c>
      <c s="8" t="n" r="B9">
        <v>-171.7</v>
      </c>
      <c s="8" t="n" r="C9">
        <v>-354.2</v>
      </c>
    </row>
    <row spans="1:3" r="10">
      <c s="4" t="s" r="A10">
        <v>534</v>
      </c>
      <c s="8" t="n" r="B10">
        <v>11.5</v>
      </c>
      <c s="8" t="n" r="C10">
        <v>35.4</v>
      </c>
    </row>
    <row spans="1:3" r="11">
      <c s="4" t="s" r="A11">
        <v>535</v>
      </c>
    </row>
    <row spans="1:3" r="12">
      <c s="3" t="s" r="A12">
        <v>529</v>
      </c>
    </row>
    <row spans="1:3" r="13">
      <c s="4" t="s" r="A13">
        <v>536</v>
      </c>
      <c s="8" t="n" r="B13">
        <v>183.2</v>
      </c>
      <c s="8" t="n" r="C13">
        <v>389.6</v>
      </c>
    </row>
    <row spans="1:3" r="14">
      <c s="4" t="s" r="A14">
        <v>533</v>
      </c>
      <c s="8" t="n" r="B14">
        <v>-171.6</v>
      </c>
      <c s="8" t="n" r="C14">
        <v>-353.3</v>
      </c>
    </row>
    <row spans="1:3" r="15">
      <c s="4" t="s" r="A15">
        <v>537</v>
      </c>
    </row>
    <row spans="1:3" r="16">
      <c s="3" t="s" r="A16">
        <v>529</v>
      </c>
    </row>
    <row spans="1:3" r="17">
      <c s="4" t="s" r="A17">
        <v>533</v>
      </c>
      <c s="8" t="n" r="B17">
        <v>-0.1</v>
      </c>
      <c s="8" t="n" r="C17">
        <v>-0.9</v>
      </c>
    </row>
    <row spans="1:3" r="18">
      <c s="4" t="s" r="A18">
        <v>538</v>
      </c>
    </row>
    <row spans="1:3" r="19">
      <c s="3" t="s" r="A19">
        <v>529</v>
      </c>
    </row>
    <row spans="1:3" r="20">
      <c s="4" t="s" r="A20">
        <v>533</v>
      </c>
      <c s="5" t="n" r="B20">
        <v>0</v>
      </c>
      <c s="5" t="n" r="C20">
        <v>0</v>
      </c>
    </row>
    <row spans="1:3" r="21">
      <c s="4" t="s" r="A21">
        <v>534</v>
      </c>
      <c s="5" t="n" r="B21">
        <v>0</v>
      </c>
      <c s="5" t="n" r="C21">
        <v>0</v>
      </c>
    </row>
    <row spans="1:3" r="22">
      <c s="4" t="s" r="A22">
        <v>539</v>
      </c>
    </row>
    <row spans="1:3" r="23">
      <c s="3" t="s" r="A23">
        <v>529</v>
      </c>
    </row>
    <row spans="1:3" r="24">
      <c s="4" t="s" r="A24">
        <v>536</v>
      </c>
      <c s="5" t="n" r="B24">
        <v>0</v>
      </c>
      <c s="5" t="n" r="C24">
        <v>0</v>
      </c>
    </row>
    <row spans="1:3" r="25">
      <c s="4" t="s" r="A25">
        <v>533</v>
      </c>
      <c s="5" t="n" r="B25">
        <v>0</v>
      </c>
      <c s="5" t="n" r="C25">
        <v>0</v>
      </c>
    </row>
    <row spans="1:3" r="26">
      <c s="4" t="s" r="A26">
        <v>540</v>
      </c>
    </row>
    <row spans="1:3" r="27">
      <c s="3" t="s" r="A27">
        <v>529</v>
      </c>
    </row>
    <row spans="1:3" r="28">
      <c s="4" t="s" r="A28">
        <v>533</v>
      </c>
      <c s="5" t="n" r="B28">
        <v>0</v>
      </c>
      <c s="5" t="n" r="C28">
        <v>0</v>
      </c>
    </row>
    <row spans="1:3" r="29">
      <c s="4" t="s" r="A29">
        <v>541</v>
      </c>
    </row>
    <row spans="1:3" r="30">
      <c s="3" t="s" r="A30">
        <v>529</v>
      </c>
    </row>
    <row spans="1:3" r="31">
      <c s="4" t="s" r="A31">
        <v>533</v>
      </c>
      <c s="8" t="n" r="B31">
        <v>-171.7</v>
      </c>
      <c s="8" t="n" r="C31">
        <v>-354.2</v>
      </c>
    </row>
    <row spans="1:3" r="32">
      <c s="4" t="s" r="A32">
        <v>534</v>
      </c>
      <c s="8" t="n" r="B32">
        <v>11.5</v>
      </c>
      <c s="8" t="n" r="C32">
        <v>35.4</v>
      </c>
    </row>
    <row spans="1:3" r="33">
      <c s="4" t="s" r="A33">
        <v>542</v>
      </c>
    </row>
    <row spans="1:3" r="34">
      <c s="3" t="s" r="A34">
        <v>529</v>
      </c>
    </row>
    <row spans="1:3" r="35">
      <c s="4" t="s" r="A35">
        <v>536</v>
      </c>
      <c s="8" t="n" r="B35">
        <v>183.2</v>
      </c>
      <c s="8" t="n" r="C35">
        <v>389.6</v>
      </c>
    </row>
    <row spans="1:3" r="36">
      <c s="4" t="s" r="A36">
        <v>533</v>
      </c>
      <c s="8" t="n" r="B36">
        <v>-171.6</v>
      </c>
      <c s="8" t="n" r="C36">
        <v>-353.3</v>
      </c>
    </row>
    <row spans="1:3" r="37">
      <c s="4" t="s" r="A37">
        <v>543</v>
      </c>
    </row>
    <row spans="1:3" r="38">
      <c s="3" t="s" r="A38">
        <v>529</v>
      </c>
    </row>
    <row spans="1:3" r="39">
      <c s="4" t="s" r="A39">
        <v>533</v>
      </c>
      <c s="8" t="n" r="B39">
        <v>-0.1</v>
      </c>
      <c s="8" t="n" r="C39">
        <v>-0.9</v>
      </c>
    </row>
    <row spans="1:3" r="40">
      <c s="4" t="s" r="A40">
        <v>544</v>
      </c>
    </row>
    <row spans="1:3" r="41">
      <c s="3" t="s" r="A41">
        <v>529</v>
      </c>
    </row>
    <row spans="1:3" r="42">
      <c s="4" t="s" r="A42">
        <v>533</v>
      </c>
      <c s="5" t="n" r="B42">
        <v>0</v>
      </c>
      <c s="5" t="n" r="C42">
        <v>0</v>
      </c>
    </row>
    <row spans="1:3" r="43">
      <c s="4" t="s" r="A43">
        <v>534</v>
      </c>
      <c s="5" t="n" r="B43">
        <v>0</v>
      </c>
      <c s="5" t="n" r="C43">
        <v>0</v>
      </c>
    </row>
    <row spans="1:3" r="44">
      <c s="4" t="s" r="A44">
        <v>545</v>
      </c>
    </row>
    <row spans="1:3" r="45">
      <c s="3" t="s" r="A45">
        <v>529</v>
      </c>
    </row>
    <row spans="1:3" r="46">
      <c s="4" t="s" r="A46">
        <v>536</v>
      </c>
      <c s="5" t="n" r="B46">
        <v>0</v>
      </c>
      <c s="5" t="n" r="C46">
        <v>0</v>
      </c>
    </row>
    <row spans="1:3" r="47">
      <c s="4" t="s" r="A47">
        <v>533</v>
      </c>
      <c s="5" t="n" r="B47">
        <v>0</v>
      </c>
      <c s="5" t="n" r="C47">
        <v>0</v>
      </c>
    </row>
    <row spans="1:3" r="48">
      <c s="4" t="s" r="A48">
        <v>546</v>
      </c>
    </row>
    <row spans="1:3" r="49">
      <c s="3" t="s" r="A49">
        <v>529</v>
      </c>
    </row>
    <row spans="1:3" r="50">
      <c s="4" t="s" r="A50">
        <v>533</v>
      </c>
      <c s="9" t="n" r="B50">
        <v>0</v>
      </c>
      <c s="9" t="n" r="C50">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t="s" r="A1">
        <v>547</v>
      </c>
      <c s="2" t="s" r="C1">
        <v>350</v>
      </c>
      <c s="2" t="s" r="D1">
        <v>548</v>
      </c>
    </row>
    <row spans="1:4" r="2">
      <c s="3" t="s" r="A2">
        <v>549</v>
      </c>
    </row>
    <row spans="1:4" r="3">
      <c s="4" t="s" r="A3">
        <v>297</v>
      </c>
      <c s="7" t="n" r="C3">
        <v>183.2</v>
      </c>
      <c s="7" t="n" r="D3">
        <v>389.6</v>
      </c>
    </row>
    <row spans="1:4" r="4">
      <c s="4" t="s" r="A4">
        <v>550</v>
      </c>
      <c s="8" t="n" r="C4">
        <v>-171.7</v>
      </c>
      <c s="8" t="n" r="D4">
        <v>-354.2</v>
      </c>
    </row>
    <row spans="1:4" r="5">
      <c s="4" t="s" r="A5">
        <v>551</v>
      </c>
      <c s="4" t="s" r="B5">
        <v>302</v>
      </c>
      <c s="8" t="n" r="C5">
        <v>140.4</v>
      </c>
      <c s="5" t="n" r="D5">
        <v>333</v>
      </c>
    </row>
    <row spans="1:4" r="6">
      <c s="4" t="s" r="A6">
        <v>552</v>
      </c>
      <c s="4" t="s" r="B6">
        <v>302</v>
      </c>
      <c s="8" t="n" r="C6">
        <v>-145.5</v>
      </c>
      <c s="8" t="n" r="D6">
        <v>-344.1</v>
      </c>
    </row>
    <row spans="1:4" r="7">
      <c s="4" t="s" r="A7">
        <v>553</v>
      </c>
      <c s="8" t="n" r="C7">
        <v>13.6</v>
      </c>
      <c s="8" t="n" r="D7">
        <v>3.2</v>
      </c>
    </row>
    <row spans="1:4" r="8">
      <c s="4" t="s" r="A8">
        <v>554</v>
      </c>
      <c s="8" t="n" r="C8">
        <v>-13.6</v>
      </c>
      <c s="8" t="n" r="D8">
        <v>-3.2</v>
      </c>
    </row>
    <row spans="1:4" r="9">
      <c s="4" t="s" r="A9">
        <v>555</v>
      </c>
      <c s="8" t="n" r="C9">
        <v>29.2</v>
      </c>
      <c s="8" t="n" r="D9">
        <v>53.4</v>
      </c>
    </row>
    <row spans="1:4" r="10">
      <c s="4" t="s" r="A10">
        <v>556</v>
      </c>
      <c s="7" t="n" r="C10">
        <v>-12.6</v>
      </c>
      <c s="7" t="n" r="D10">
        <v>-6.9</v>
      </c>
    </row>
    <row spans="1:4" r="11">
      <c s="4" t="s" r="A11">
        <v>557</v>
      </c>
      <c s="5" t="n" r="C11">
        <v>13143500</v>
      </c>
      <c s="5" t="n" r="D11">
        <v>11169150</v>
      </c>
    </row>
    <row spans="1:4" r="12">
      <c s="4" t="s" r="A12">
        <v>530</v>
      </c>
      <c s="7" t="n" r="C12">
        <v>5.1</v>
      </c>
      <c s="7" t="n" r="D12">
        <v>11.1</v>
      </c>
    </row>
    <row spans="1:4" r="13">
      <c s="4" t="s" r="A13">
        <v>531</v>
      </c>
    </row>
    <row spans="1:4" r="14">
      <c s="3" t="s" r="A14">
        <v>549</v>
      </c>
    </row>
    <row spans="1:4" r="15">
      <c s="4" t="s" r="A15">
        <v>530</v>
      </c>
      <c s="8" t="n" r="C15">
        <v>0.4</v>
      </c>
      <c s="5" t="n" r="D15">
        <v>2</v>
      </c>
    </row>
    <row spans="1:4" r="16">
      <c s="4" t="s" r="A16">
        <v>558</v>
      </c>
    </row>
    <row spans="1:4" r="17">
      <c s="3" t="s" r="A17">
        <v>549</v>
      </c>
    </row>
    <row spans="1:4" r="18">
      <c s="4" t="s" r="A18">
        <v>297</v>
      </c>
      <c s="4" t="s" r="B18">
        <v>559</v>
      </c>
      <c s="8" t="n" r="C18">
        <v>108.4</v>
      </c>
      <c s="8" t="n" r="D18">
        <v>190.3</v>
      </c>
    </row>
    <row spans="1:4" r="19">
      <c s="4" t="s" r="A19">
        <v>550</v>
      </c>
      <c s="4" t="s" r="B19">
        <v>559</v>
      </c>
      <c s="8" t="n" r="C19">
        <v>-73.2</v>
      </c>
      <c s="8" t="n" r="D19">
        <v>-163.3</v>
      </c>
    </row>
    <row spans="1:4" r="20">
      <c s="4" t="s" r="A20">
        <v>560</v>
      </c>
    </row>
    <row spans="1:4" r="21">
      <c s="3" t="s" r="A21">
        <v>549</v>
      </c>
    </row>
    <row spans="1:4" r="22">
      <c s="4" t="s" r="A22">
        <v>297</v>
      </c>
      <c s="4" t="s" r="B22">
        <v>559</v>
      </c>
      <c s="8" t="n" r="C22">
        <v>11.4</v>
      </c>
      <c s="8" t="n" r="D22">
        <v>20.1</v>
      </c>
    </row>
    <row spans="1:4" r="23">
      <c s="4" t="s" r="A23">
        <v>550</v>
      </c>
      <c s="4" t="s" r="B23">
        <v>559</v>
      </c>
      <c s="8" t="n" r="C23">
        <v>-23.2</v>
      </c>
      <c s="8" t="n" r="D23">
        <v>-37.8</v>
      </c>
    </row>
    <row spans="1:4" r="24">
      <c s="4" t="s" r="A24">
        <v>561</v>
      </c>
    </row>
    <row spans="1:4" r="25">
      <c s="3" t="s" r="A25">
        <v>549</v>
      </c>
    </row>
    <row spans="1:4" r="26">
      <c s="4" t="s" r="A26">
        <v>297</v>
      </c>
      <c s="4" t="s" r="B26">
        <v>559</v>
      </c>
      <c s="8" t="n" r="C26">
        <v>5.1</v>
      </c>
      <c s="8" t="n" r="D26">
        <v>21.5</v>
      </c>
    </row>
    <row spans="1:4" r="27">
      <c s="4" t="s" r="A27">
        <v>550</v>
      </c>
      <c s="4" t="s" r="B27">
        <v>559</v>
      </c>
      <c s="8" t="n" r="C27">
        <v>-1.3</v>
      </c>
      <c s="8" t="n" r="D27">
        <v>-14.3</v>
      </c>
    </row>
    <row spans="1:4" r="28">
      <c s="4" t="s" r="A28">
        <v>562</v>
      </c>
    </row>
    <row spans="1:4" r="29">
      <c s="3" t="s" r="A29">
        <v>549</v>
      </c>
    </row>
    <row spans="1:4" r="30">
      <c s="4" t="s" r="A30">
        <v>297</v>
      </c>
      <c s="4" t="s" r="B30">
        <v>559</v>
      </c>
      <c s="8" t="n" r="C30">
        <v>6.3</v>
      </c>
      <c s="8" t="n" r="D30">
        <v>32.8</v>
      </c>
    </row>
    <row spans="1:4" r="31">
      <c s="4" t="s" r="A31">
        <v>550</v>
      </c>
      <c s="4" t="s" r="B31">
        <v>559</v>
      </c>
      <c s="5" t="n" r="C31">
        <v>0</v>
      </c>
      <c s="8" t="n" r="D31">
        <v>-2.7</v>
      </c>
    </row>
    <row spans="1:4" r="32">
      <c s="4" t="s" r="A32">
        <v>563</v>
      </c>
    </row>
    <row spans="1:4" r="33">
      <c s="3" t="s" r="A33">
        <v>549</v>
      </c>
    </row>
    <row spans="1:4" r="34">
      <c s="4" t="s" r="A34">
        <v>297</v>
      </c>
      <c s="5" t="n" r="C34">
        <v>0</v>
      </c>
      <c s="5" t="n" r="D34">
        <v>0</v>
      </c>
    </row>
    <row spans="1:4" r="35">
      <c s="4" t="s" r="A35">
        <v>550</v>
      </c>
      <c s="8" t="n" r="C35">
        <v>-0.1</v>
      </c>
      <c s="8" t="n" r="D35">
        <v>-0.6</v>
      </c>
    </row>
    <row spans="1:4" r="36">
      <c s="4" t="s" r="A36">
        <v>564</v>
      </c>
    </row>
    <row spans="1:4" r="37">
      <c s="3" t="s" r="A37">
        <v>549</v>
      </c>
    </row>
    <row spans="1:4" r="38">
      <c s="4" t="s" r="A38">
        <v>297</v>
      </c>
      <c s="5" t="n" r="C38">
        <v>0</v>
      </c>
      <c s="5" t="n" r="D38">
        <v>0</v>
      </c>
    </row>
    <row spans="1:4" r="39">
      <c s="4" t="s" r="A39">
        <v>550</v>
      </c>
      <c s="9" t="n" r="C39">
        <v>0</v>
      </c>
      <c s="7" t="n" r="D39">
        <v>-0.3</v>
      </c>
    </row>
    <row spans="1:4" r="40">
      <c s="4" t="s" r="A40">
        <v>565</v>
      </c>
    </row>
    <row spans="1:4" r="41">
      <c s="3" t="s" r="A41">
        <v>549</v>
      </c>
    </row>
    <row spans="1:4" r="42">
      <c s="4" t="s" r="A42">
        <v>557</v>
      </c>
      <c s="5" t="n" r="C42">
        <v>5279000</v>
      </c>
      <c s="5" t="n" r="D42">
        <v>4512400</v>
      </c>
    </row>
    <row spans="1:4" r="43">
      <c s="4" t="s" r="A43">
        <v>566</v>
      </c>
    </row>
    <row spans="1:4" r="44">
      <c s="3" t="s" r="A44">
        <v>549</v>
      </c>
    </row>
    <row spans="1:4" r="45">
      <c s="4" t="s" r="A45">
        <v>297</v>
      </c>
      <c s="4" t="s" r="B45">
        <v>559</v>
      </c>
      <c s="7" t="n" r="C45">
        <v>40.7</v>
      </c>
      <c s="7" t="n" r="D45">
        <v>97.09999999999999</v>
      </c>
    </row>
    <row spans="1:4" r="46">
      <c s="4" t="s" r="A46">
        <v>550</v>
      </c>
      <c s="4" t="s" r="B46">
        <v>559</v>
      </c>
      <c s="8" t="n" r="C46">
        <v>-42.3</v>
      </c>
      <c s="8" t="n" r="D46">
        <v>-76.09999999999999</v>
      </c>
    </row>
    <row spans="1:4" r="47">
      <c s="4" t="s" r="A47">
        <v>567</v>
      </c>
    </row>
    <row spans="1:4" r="48">
      <c s="3" t="s" r="A48">
        <v>549</v>
      </c>
    </row>
    <row spans="1:4" r="49">
      <c s="4" t="s" r="A49">
        <v>297</v>
      </c>
      <c s="4" t="s" r="B49">
        <v>559</v>
      </c>
      <c s="8" t="n" r="C49">
        <v>10.8</v>
      </c>
      <c s="8" t="n" r="D49">
        <v>9.4</v>
      </c>
    </row>
    <row spans="1:4" r="50">
      <c s="4" t="s" r="A50">
        <v>550</v>
      </c>
      <c s="4" t="s" r="B50">
        <v>559</v>
      </c>
      <c s="8" t="n" r="C50">
        <v>-7.7</v>
      </c>
      <c s="8" t="n" r="D50">
        <v>-7.1</v>
      </c>
    </row>
    <row spans="1:4" r="51">
      <c s="4" t="s" r="A51">
        <v>568</v>
      </c>
    </row>
    <row spans="1:4" r="52">
      <c s="3" t="s" r="A52">
        <v>549</v>
      </c>
    </row>
    <row spans="1:4" r="53">
      <c s="4" t="s" r="A53">
        <v>297</v>
      </c>
      <c s="4" t="s" r="B53">
        <v>559</v>
      </c>
      <c s="8" t="n" r="C53">
        <v>0.4</v>
      </c>
      <c s="5" t="n" r="D53">
        <v>0</v>
      </c>
    </row>
    <row spans="1:4" r="54">
      <c s="4" t="s" r="A54">
        <v>550</v>
      </c>
      <c s="4" t="s" r="B54">
        <v>559</v>
      </c>
      <c s="5" t="n" r="C54">
        <v>0</v>
      </c>
      <c s="5" t="n" r="D54">
        <v>0</v>
      </c>
    </row>
    <row spans="1:4" r="55">
      <c s="4" t="s" r="A55">
        <v>569</v>
      </c>
    </row>
    <row spans="1:4" r="56">
      <c s="3" t="s" r="A56">
        <v>549</v>
      </c>
    </row>
    <row spans="1:4" r="57">
      <c s="4" t="s" r="A57">
        <v>297</v>
      </c>
      <c s="4" t="s" r="B57">
        <v>559</v>
      </c>
      <c s="8" t="n" r="C57">
        <v>0.1</v>
      </c>
      <c s="8" t="n" r="D57">
        <v>18.4</v>
      </c>
    </row>
    <row spans="1:4" r="58">
      <c s="4" t="s" r="A58">
        <v>550</v>
      </c>
      <c s="4" t="s" r="B58">
        <v>559</v>
      </c>
      <c s="7" t="n" r="C58">
        <v>-23.9</v>
      </c>
      <c s="9" t="n" r="D58">
        <v>-52</v>
      </c>
    </row>
    <row spans="1:4" r="59">
      <c t="n" r="A59"/>
    </row>
    <row spans="1:4" r="60">
      <c s="4" t="s" r="A60">
        <v>302</v>
      </c>
      <c s="4" t="s" r="B60">
        <v>570</v>
      </c>
    </row>
    <row spans="1:4" r="61">
      <c s="4" t="s" r="A61">
        <v>559</v>
      </c>
      <c s="4" t="s" r="B61">
        <v>571</v>
      </c>
    </row>
  </sheetData>
  <mergeCells count="4">
    <mergeCell ref="A1:B1"/>
    <mergeCell ref="A59:C59"/>
    <mergeCell ref="B60:C60"/>
    <mergeCell ref="B61:C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78</v>
      </c>
      <c s="2" t="s" r="D1">
        <v>1</v>
      </c>
    </row>
    <row spans="1:5" r="2">
      <c s="2" t="s" r="B2">
        <v>2</v>
      </c>
      <c s="2" t="s" r="C2">
        <v>79</v>
      </c>
      <c s="2" t="s" r="D2">
        <v>2</v>
      </c>
      <c s="2" t="s" r="E2">
        <v>79</v>
      </c>
    </row>
    <row spans="1:5" r="3">
      <c s="4" t="s" r="A3">
        <v>117</v>
      </c>
      <c s="7" t="n" r="B3">
        <v>3.9</v>
      </c>
      <c s="7" t="n" r="C3">
        <v>-11.1</v>
      </c>
      <c s="7" t="n" r="D3">
        <v>8.9</v>
      </c>
      <c s="7" t="n" r="E3">
        <v>-1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2</v>
      </c>
      <c s="2" t="s" r="B1">
        <v>78</v>
      </c>
      <c s="2" t="s" r="D1">
        <v>1</v>
      </c>
    </row>
    <row spans="1:6" r="2">
      <c s="2" t="s" r="B2">
        <v>2</v>
      </c>
      <c s="2" t="s" r="C2">
        <v>79</v>
      </c>
      <c s="2" t="s" r="D2">
        <v>2</v>
      </c>
      <c s="2" t="s" r="E2">
        <v>79</v>
      </c>
      <c s="2" t="s" r="F2">
        <v>28</v>
      </c>
    </row>
    <row spans="1:6" r="3">
      <c s="3" t="s" r="A3">
        <v>573</v>
      </c>
    </row>
    <row spans="1:6" r="4">
      <c s="4" t="s" r="A4">
        <v>574</v>
      </c>
      <c s="9" t="n" r="B4">
        <v>0</v>
      </c>
      <c s="9" t="n" r="C4">
        <v>0</v>
      </c>
      <c s="9" t="n" r="D4">
        <v>0</v>
      </c>
      <c s="9" t="n" r="E4">
        <v>0</v>
      </c>
    </row>
    <row spans="1:6" r="5">
      <c s="4" t="s" r="A5">
        <v>575</v>
      </c>
      <c s="8" t="n" r="B5">
        <v>11.5</v>
      </c>
      <c s="8" t="n" r="D5">
        <v>11.5</v>
      </c>
      <c s="7" t="n" r="F5">
        <v>12.3</v>
      </c>
    </row>
    <row spans="1:6" r="6">
      <c s="4" t="s" r="A6">
        <v>576</v>
      </c>
      <c s="8" t="n" r="D6">
        <v>0.6</v>
      </c>
    </row>
    <row spans="1:6" r="7">
      <c s="4" t="s" r="A7">
        <v>577</v>
      </c>
      <c s="5" t="n" r="B7">
        <v>0</v>
      </c>
      <c s="5" t="n" r="C7">
        <v>0</v>
      </c>
      <c s="5" t="n" r="D7">
        <v>0</v>
      </c>
      <c s="5" t="n" r="E7">
        <v>0</v>
      </c>
    </row>
    <row spans="1:6" r="8">
      <c s="4" t="s" r="A8">
        <v>83</v>
      </c>
    </row>
    <row spans="1:6" r="9">
      <c s="3" t="s" r="A9">
        <v>573</v>
      </c>
    </row>
    <row spans="1:6" r="10">
      <c s="4" t="s" r="A10">
        <v>578</v>
      </c>
      <c s="8" t="n" r="B10">
        <v>-3.5</v>
      </c>
      <c s="8" t="n" r="D10">
        <v>1.5</v>
      </c>
    </row>
    <row spans="1:6" r="11">
      <c s="4" t="s" r="A11">
        <v>579</v>
      </c>
      <c s="8" t="n" r="C11">
        <v>-2.5</v>
      </c>
      <c s="8" t="n" r="E11">
        <v>-1.3</v>
      </c>
    </row>
    <row spans="1:6" r="12">
      <c s="4" t="s" r="A12">
        <v>580</v>
      </c>
    </row>
    <row spans="1:6" r="13">
      <c s="3" t="s" r="A13">
        <v>573</v>
      </c>
    </row>
    <row spans="1:6" r="14">
      <c s="4" t="s" r="A14">
        <v>581</v>
      </c>
      <c s="8" t="n" r="B14">
        <v>-15.3</v>
      </c>
      <c s="8" t="n" r="C14">
        <v>8.4</v>
      </c>
      <c s="5" t="n" r="D14">
        <v>-7</v>
      </c>
      <c s="5" t="n" r="E14">
        <v>41</v>
      </c>
    </row>
    <row spans="1:6" r="15">
      <c s="4" t="s" r="A15">
        <v>582</v>
      </c>
    </row>
    <row spans="1:6" r="16">
      <c s="3" t="s" r="A16">
        <v>573</v>
      </c>
    </row>
    <row spans="1:6" r="17">
      <c s="4" t="s" r="A17">
        <v>583</v>
      </c>
      <c s="8" t="n" r="B17">
        <v>-5.8</v>
      </c>
      <c s="8" t="n" r="C17">
        <v>1.1</v>
      </c>
      <c s="8" t="n" r="D17">
        <v>-0.4</v>
      </c>
      <c s="8" t="n" r="E17">
        <v>28.9</v>
      </c>
    </row>
    <row spans="1:6" r="18">
      <c s="4" t="s" r="A18">
        <v>584</v>
      </c>
    </row>
    <row spans="1:6" r="19">
      <c s="3" t="s" r="A19">
        <v>573</v>
      </c>
    </row>
    <row spans="1:6" r="20">
      <c s="4" t="s" r="A20">
        <v>583</v>
      </c>
      <c s="8" t="n" r="B20">
        <v>-0.1</v>
      </c>
      <c s="8" t="n" r="C20">
        <v>-0.2</v>
      </c>
      <c s="8" t="n" r="E20">
        <v>-0.4</v>
      </c>
    </row>
    <row spans="1:6" r="21">
      <c s="4" t="s" r="A21">
        <v>585</v>
      </c>
    </row>
    <row spans="1:6" r="22">
      <c s="3" t="s" r="A22">
        <v>573</v>
      </c>
    </row>
    <row spans="1:6" r="23">
      <c s="4" t="s" r="A23">
        <v>578</v>
      </c>
      <c s="8" t="n" r="B23">
        <v>-5.6</v>
      </c>
      <c s="8" t="n" r="C23">
        <v>-3.8</v>
      </c>
      <c s="8" t="n" r="D23">
        <v>2.3</v>
      </c>
      <c s="8" t="n" r="E23">
        <v>-2.1</v>
      </c>
    </row>
    <row spans="1:6" r="24">
      <c s="4" t="s" r="A24">
        <v>586</v>
      </c>
      <c s="7" t="n" r="B24">
        <v>-3.9</v>
      </c>
      <c s="7" t="n" r="C24">
        <v>11.1</v>
      </c>
      <c s="7" t="n" r="D24">
        <v>-8.9</v>
      </c>
      <c s="7" t="n" r="E24">
        <v>1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s="1" t="s" r="A1">
        <v>587</v>
      </c>
      <c s="2" t="s" r="B1">
        <v>446</v>
      </c>
    </row>
    <row spans="1:2" r="2">
      <c s="3" t="s" r="A2">
        <v>217</v>
      </c>
    </row>
    <row spans="1:2" r="3">
      <c s="4" t="s" r="A3">
        <v>588</v>
      </c>
      <c s="9" t="n" r="B3">
        <v>1</v>
      </c>
    </row>
    <row spans="1:2" r="4">
      <c s="4" t="s" r="A4">
        <v>589</v>
      </c>
      <c s="5" t="n" r="B4">
        <v>4</v>
      </c>
    </row>
    <row spans="1:2" r="5">
      <c s="4" t="s" r="A5">
        <v>590</v>
      </c>
      <c s="9" t="n" r="B5">
        <v>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591</v>
      </c>
      <c s="2" t="s" r="B1">
        <v>78</v>
      </c>
      <c s="2" t="s" r="D1">
        <v>1</v>
      </c>
    </row>
    <row spans="1:4" r="2">
      <c s="2" t="s" r="B2">
        <v>2</v>
      </c>
      <c s="2" t="s" r="C2">
        <v>28</v>
      </c>
      <c s="2" t="s" r="D2">
        <v>2</v>
      </c>
    </row>
    <row spans="1:4" r="3">
      <c s="3" t="s" r="A3">
        <v>217</v>
      </c>
    </row>
    <row spans="1:4" r="4">
      <c s="4" t="s" r="A4">
        <v>592</v>
      </c>
      <c s="7" t="n" r="B4">
        <v>9.300000000000001</v>
      </c>
      <c s="7" t="n" r="D4">
        <v>9.300000000000001</v>
      </c>
    </row>
    <row spans="1:4" r="5">
      <c s="4" t="s" r="A5">
        <v>593</v>
      </c>
      <c s="8" t="n" r="B5">
        <v>0.4</v>
      </c>
      <c s="8" t="n" r="D5">
        <v>0.4</v>
      </c>
    </row>
    <row spans="1:4" r="6">
      <c s="4" t="s" r="A6">
        <v>594</v>
      </c>
      <c s="8" t="n" r="B6">
        <v>0.1</v>
      </c>
      <c s="8" t="n" r="D6">
        <v>0.1</v>
      </c>
    </row>
    <row spans="1:4" r="7">
      <c s="4" t="s" r="A7">
        <v>595</v>
      </c>
      <c s="8" t="n" r="B7">
        <v>0.3</v>
      </c>
      <c s="8" t="n" r="D7">
        <v>0.3</v>
      </c>
    </row>
    <row spans="1:4" r="8">
      <c s="4" t="s" r="A8">
        <v>596</v>
      </c>
      <c s="5" t="n" r="B8">
        <v>1</v>
      </c>
      <c s="5" t="n" r="D8">
        <v>1</v>
      </c>
    </row>
    <row spans="1:4" r="9">
      <c s="4" t="s" r="A9">
        <v>597</v>
      </c>
      <c s="8" t="n" r="B9">
        <v>0.1</v>
      </c>
      <c s="8" t="n" r="D9">
        <v>0.1</v>
      </c>
    </row>
    <row spans="1:4" r="10">
      <c s="4" t="s" r="A10">
        <v>598</v>
      </c>
      <c s="7" t="n" r="C10">
        <v>0.5</v>
      </c>
    </row>
    <row spans="1:4" r="11">
      <c s="4" t="s" r="A11">
        <v>599</v>
      </c>
      <c s="7" t="n" r="B11">
        <v>3.7</v>
      </c>
      <c s="7" t="n" r="D11">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00</v>
      </c>
      <c s="2" t="s" r="B1">
        <v>446</v>
      </c>
    </row>
    <row spans="1:2" r="2">
      <c s="3" t="s" r="A2">
        <v>601</v>
      </c>
    </row>
    <row spans="1:2" r="3">
      <c s="4" t="s" r="A3">
        <v>396</v>
      </c>
      <c s="9" t="n" r="B3">
        <v>104000</v>
      </c>
    </row>
    <row spans="1:2" r="4">
      <c s="4" t="s" r="A4">
        <v>397</v>
      </c>
      <c s="9" t="n" r="B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02</v>
      </c>
      <c s="2" t="s" r="B1">
        <v>603</v>
      </c>
      <c s="2" t="s" r="C1">
        <v>449</v>
      </c>
      <c s="2" t="s" r="D1">
        <v>450</v>
      </c>
      <c s="2" t="s" r="E1">
        <v>2</v>
      </c>
      <c s="2" t="s" r="F1">
        <v>79</v>
      </c>
      <c s="2" t="s" r="G1">
        <v>2</v>
      </c>
      <c s="2" t="s" r="H1">
        <v>79</v>
      </c>
    </row>
    <row spans="1:8" r="2">
      <c s="3" t="s" r="A2">
        <v>604</v>
      </c>
    </row>
    <row spans="1:8" r="3">
      <c s="4" t="s" r="A3">
        <v>105</v>
      </c>
      <c s="10" t="n" r="C3">
        <v>0.15</v>
      </c>
      <c s="10" t="n" r="D3">
        <v>0.15</v>
      </c>
      <c s="10" t="n" r="E3">
        <v>0.15</v>
      </c>
      <c s="10" t="n" r="F3">
        <v>0.25</v>
      </c>
      <c s="10" t="n" r="G3">
        <v>0.3</v>
      </c>
      <c s="10" t="n" r="H3">
        <v>0.5</v>
      </c>
    </row>
    <row spans="1:8" r="4">
      <c s="4" t="s" r="A4">
        <v>605</v>
      </c>
    </row>
    <row spans="1:8" r="5">
      <c s="3" t="s" r="A5">
        <v>604</v>
      </c>
    </row>
    <row spans="1:8" r="6">
      <c s="4" t="s" r="A6">
        <v>105</v>
      </c>
      <c s="10" t="n" r="B6">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79</v>
      </c>
    </row>
    <row spans="1:3" r="3">
      <c s="3" t="s" r="A3">
        <v>119</v>
      </c>
    </row>
    <row spans="1:3" r="4">
      <c s="4" t="s" r="A4">
        <v>97</v>
      </c>
      <c s="9" t="n" r="B4">
        <v>44400000</v>
      </c>
      <c s="9" t="n" r="C4">
        <v>102500000</v>
      </c>
    </row>
    <row spans="1:3" r="5">
      <c s="3" t="s" r="A5">
        <v>120</v>
      </c>
    </row>
    <row spans="1:3" r="6">
      <c s="4" t="s" r="A6">
        <v>86</v>
      </c>
      <c s="5" t="n" r="B6">
        <v>63200000</v>
      </c>
      <c s="5" t="n" r="C6">
        <v>52800000</v>
      </c>
    </row>
    <row spans="1:3" r="7">
      <c s="4" t="s" r="A7">
        <v>121</v>
      </c>
      <c s="5" t="n" r="B7">
        <v>2200000</v>
      </c>
      <c s="5" t="n" r="C7">
        <v>2600000</v>
      </c>
    </row>
    <row spans="1:3" r="8">
      <c s="4" t="s" r="A8">
        <v>122</v>
      </c>
      <c s="5" t="n" r="B8">
        <v>200000</v>
      </c>
      <c s="5" t="n" r="C8">
        <v>300000</v>
      </c>
    </row>
    <row spans="1:3" r="9">
      <c s="4" t="s" r="A9">
        <v>123</v>
      </c>
      <c s="5" t="n" r="B9">
        <v>0</v>
      </c>
      <c s="5" t="n" r="C9">
        <v>-1300000</v>
      </c>
    </row>
    <row spans="1:3" r="10">
      <c s="4" t="s" r="A10">
        <v>124</v>
      </c>
      <c s="5" t="n" r="B10">
        <v>-300000</v>
      </c>
      <c s="5" t="n" r="C10">
        <v>9000000</v>
      </c>
    </row>
    <row spans="1:3" r="11">
      <c s="4" t="s" r="A11">
        <v>92</v>
      </c>
      <c s="5" t="n" r="B11">
        <v>-7400000</v>
      </c>
      <c s="5" t="n" r="C11">
        <v>0</v>
      </c>
    </row>
    <row spans="1:3" r="12">
      <c s="4" t="s" r="A12">
        <v>125</v>
      </c>
      <c s="5" t="n" r="B12">
        <v>5100000</v>
      </c>
      <c s="5" t="n" r="C12">
        <v>0</v>
      </c>
    </row>
    <row spans="1:3" r="13">
      <c s="4" t="s" r="A13">
        <v>126</v>
      </c>
      <c s="5" t="n" r="B13">
        <v>-100000</v>
      </c>
      <c s="5" t="n" r="C13">
        <v>0</v>
      </c>
    </row>
    <row spans="1:3" r="14">
      <c s="4" t="s" r="A14">
        <v>127</v>
      </c>
      <c s="5" t="n" r="B14">
        <v>8200000</v>
      </c>
      <c s="5" t="n" r="C14">
        <v>6600000</v>
      </c>
    </row>
    <row spans="1:3" r="15">
      <c s="4" t="s" r="A15">
        <v>128</v>
      </c>
      <c s="5" t="n" r="B15">
        <v>-1500000</v>
      </c>
      <c s="5" t="n" r="C15">
        <v>-1300000</v>
      </c>
    </row>
    <row spans="1:3" r="16">
      <c s="3" t="s" r="A16">
        <v>129</v>
      </c>
    </row>
    <row spans="1:3" r="17">
      <c s="4" t="s" r="A17">
        <v>31</v>
      </c>
      <c s="5" t="n" r="B17">
        <v>-87000000</v>
      </c>
      <c s="5" t="n" r="C17">
        <v>-53600000</v>
      </c>
    </row>
    <row spans="1:3" r="18">
      <c s="4" t="s" r="A18">
        <v>130</v>
      </c>
      <c s="5" t="n" r="B18">
        <v>11400000</v>
      </c>
      <c s="5" t="n" r="C18">
        <v>101800000</v>
      </c>
    </row>
    <row spans="1:3" r="19">
      <c s="4" t="s" r="A19">
        <v>131</v>
      </c>
      <c s="5" t="n" r="B19">
        <v>31000000</v>
      </c>
      <c s="5" t="n" r="C19">
        <v>-27800000</v>
      </c>
    </row>
    <row spans="1:3" r="20">
      <c s="4" t="s" r="A20">
        <v>132</v>
      </c>
      <c s="5" t="n" r="B20">
        <v>45500000</v>
      </c>
      <c s="5" t="n" r="C20">
        <v>25900000</v>
      </c>
    </row>
    <row spans="1:3" r="21">
      <c s="4" t="s" r="A21">
        <v>47</v>
      </c>
      <c s="5" t="n" r="B21">
        <v>-11800000</v>
      </c>
      <c s="5" t="n" r="C21">
        <v>7800000</v>
      </c>
    </row>
    <row spans="1:3" r="22">
      <c s="4" t="s" r="A22">
        <v>133</v>
      </c>
      <c s="5" t="n" r="B22">
        <v>-10700000</v>
      </c>
      <c s="5" t="n" r="C22">
        <v>-53300000</v>
      </c>
    </row>
    <row spans="1:3" r="23">
      <c s="4" t="s" r="A23">
        <v>134</v>
      </c>
      <c s="5" t="n" r="B23">
        <v>92400000</v>
      </c>
      <c s="5" t="n" r="C23">
        <v>172000000</v>
      </c>
    </row>
    <row spans="1:3" r="24">
      <c s="3" t="s" r="A24">
        <v>135</v>
      </c>
    </row>
    <row spans="1:3" r="25">
      <c s="4" t="s" r="A25">
        <v>136</v>
      </c>
      <c s="5" t="n" r="B25">
        <v>-400000</v>
      </c>
      <c s="5" t="n" r="C25">
        <v>-11100000</v>
      </c>
    </row>
    <row spans="1:3" r="26">
      <c s="4" t="s" r="A26">
        <v>41</v>
      </c>
      <c s="5" t="n" r="B26">
        <v>-218200000</v>
      </c>
      <c s="5" t="n" r="C26">
        <v>0</v>
      </c>
    </row>
    <row spans="1:3" r="27">
      <c s="4" t="s" r="A27">
        <v>137</v>
      </c>
      <c s="5" t="n" r="B27">
        <v>-138400000</v>
      </c>
      <c s="5" t="n" r="C27">
        <v>-153400000</v>
      </c>
    </row>
    <row spans="1:3" r="28">
      <c s="4" t="s" r="A28">
        <v>138</v>
      </c>
      <c s="5" t="n" r="B28">
        <v>-7200000</v>
      </c>
      <c s="5" t="n" r="C28">
        <v>0</v>
      </c>
    </row>
    <row spans="1:3" r="29">
      <c s="4" t="s" r="A29">
        <v>139</v>
      </c>
      <c s="5" t="n" r="B29">
        <v>1300000</v>
      </c>
      <c s="5" t="n" r="C29">
        <v>200000</v>
      </c>
    </row>
    <row spans="1:3" r="30">
      <c s="4" t="s" r="A30">
        <v>140</v>
      </c>
      <c s="5" t="n" r="B30">
        <v>-362900000</v>
      </c>
      <c s="5" t="n" r="C30">
        <v>-164300000</v>
      </c>
    </row>
    <row spans="1:3" r="31">
      <c s="3" t="s" r="A31">
        <v>141</v>
      </c>
    </row>
    <row spans="1:3" r="32">
      <c s="4" t="s" r="A32">
        <v>142</v>
      </c>
      <c s="5" t="n" r="B32">
        <v>356200000</v>
      </c>
      <c s="5" t="n" r="C32">
        <v>691200000</v>
      </c>
    </row>
    <row spans="1:3" r="33">
      <c s="4" t="s" r="A33">
        <v>143</v>
      </c>
      <c s="5" t="n" r="B33">
        <v>-268100000</v>
      </c>
      <c s="5" t="n" r="C33">
        <v>-570500000</v>
      </c>
    </row>
    <row spans="1:3" r="34">
      <c s="4" t="s" r="A34">
        <v>144</v>
      </c>
      <c s="5" t="n" r="B34">
        <v>176700000</v>
      </c>
      <c s="5" t="n" r="C34">
        <v>99900000</v>
      </c>
    </row>
    <row spans="1:3" r="35">
      <c s="4" t="s" r="A35">
        <v>145</v>
      </c>
      <c s="5" t="n" r="B35">
        <v>-27600000</v>
      </c>
      <c s="5" t="n" r="C35">
        <v>-14400000</v>
      </c>
    </row>
    <row spans="1:3" r="36">
      <c s="4" t="s" r="A36">
        <v>146</v>
      </c>
      <c s="5" t="n" r="B36">
        <v>100000</v>
      </c>
      <c s="5" t="n" r="C36">
        <v>700000</v>
      </c>
    </row>
    <row spans="1:3" r="37">
      <c s="4" t="s" r="A37">
        <v>147</v>
      </c>
      <c s="5" t="n" r="B37">
        <v>-3200000</v>
      </c>
      <c s="5" t="n" r="C37">
        <v>-4100000</v>
      </c>
    </row>
    <row spans="1:3" r="38">
      <c s="4" t="s" r="A38">
        <v>128</v>
      </c>
      <c s="5" t="n" r="B38">
        <v>1500000</v>
      </c>
      <c s="5" t="n" r="C38">
        <v>1300000</v>
      </c>
    </row>
    <row spans="1:3" r="39">
      <c s="4" t="s" r="A39">
        <v>148</v>
      </c>
      <c s="5" t="n" r="B39">
        <v>0</v>
      </c>
      <c s="5" t="n" r="C39">
        <v>-7900000</v>
      </c>
    </row>
    <row spans="1:3" r="40">
      <c s="4" t="s" r="A40">
        <v>149</v>
      </c>
      <c s="5" t="n" r="B40">
        <v>-9800000</v>
      </c>
      <c s="5" t="n" r="C40">
        <v>-7900000</v>
      </c>
    </row>
    <row spans="1:3" r="41">
      <c s="4" t="s" r="A41">
        <v>150</v>
      </c>
      <c s="5" t="n" r="B41">
        <v>-18000000</v>
      </c>
      <c s="5" t="n" r="C41">
        <v>-29800000</v>
      </c>
    </row>
    <row spans="1:3" r="42">
      <c s="4" t="s" r="A42">
        <v>151</v>
      </c>
      <c s="5" t="n" r="B42">
        <v>-3000000</v>
      </c>
      <c s="5" t="n" r="C42">
        <v>-6100000</v>
      </c>
    </row>
    <row spans="1:3" r="43">
      <c s="4" t="s" r="A43">
        <v>152</v>
      </c>
      <c s="5" t="n" r="B43">
        <v>204800000</v>
      </c>
      <c s="5" t="n" r="C43">
        <v>152400000</v>
      </c>
    </row>
    <row spans="1:3" r="44">
      <c s="4" t="s" r="A44">
        <v>153</v>
      </c>
      <c s="5" t="n" r="B44">
        <v>-65700000</v>
      </c>
      <c s="5" t="n" r="C44">
        <v>160100000</v>
      </c>
    </row>
    <row spans="1:3" r="45">
      <c s="4" t="s" r="A45">
        <v>154</v>
      </c>
      <c s="5" t="n" r="B45">
        <v>444100000</v>
      </c>
      <c s="5" t="n" r="C45">
        <v>400000000</v>
      </c>
    </row>
    <row spans="1:3" r="46">
      <c s="4" t="s" r="A46">
        <v>155</v>
      </c>
      <c s="5" t="n" r="B46">
        <v>378400000</v>
      </c>
      <c s="5" t="n" r="C46">
        <v>560100000</v>
      </c>
    </row>
    <row spans="1:3" r="47">
      <c s="3" t="s" r="A47">
        <v>156</v>
      </c>
    </row>
    <row spans="1:3" r="48">
      <c s="4" t="s" r="A48">
        <v>157</v>
      </c>
      <c s="5" t="n" r="B48">
        <v>23600000</v>
      </c>
      <c s="5" t="n" r="C48">
        <v>17500000</v>
      </c>
    </row>
    <row spans="1:3" r="49">
      <c s="4" t="s" r="A49">
        <v>158</v>
      </c>
      <c s="5" t="n" r="B49">
        <v>6700000</v>
      </c>
      <c s="5" t="n" r="C49">
        <v>41400000</v>
      </c>
    </row>
    <row spans="1:3" r="50">
      <c s="3" t="s" r="A50">
        <v>159</v>
      </c>
    </row>
    <row spans="1:3" r="51">
      <c s="4" t="s" r="A51">
        <v>41</v>
      </c>
      <c s="5" t="n" r="B51">
        <v>3800000</v>
      </c>
      <c s="5" t="n" r="C51">
        <v>0</v>
      </c>
    </row>
    <row spans="1:3" r="52">
      <c s="3" t="s" r="A52">
        <v>160</v>
      </c>
    </row>
    <row spans="1:3" r="53">
      <c s="4" t="s" r="A53">
        <v>161</v>
      </c>
      <c s="5" t="n" r="B53">
        <v>230800000</v>
      </c>
      <c s="5" t="n" r="C53">
        <v>0</v>
      </c>
    </row>
    <row spans="1:3" r="54">
      <c s="4" t="s" r="A54">
        <v>162</v>
      </c>
      <c s="9" t="n" r="B54">
        <v>145000000</v>
      </c>
      <c s="9" t="n" r="C5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3</v>
      </c>
      <c s="2" t="s" r="B1">
        <v>1</v>
      </c>
    </row>
    <row spans="1:3" r="2">
      <c s="2" t="s" r="B2">
        <v>2</v>
      </c>
      <c s="2" t="s" r="C2">
        <v>79</v>
      </c>
    </row>
    <row spans="1:3" r="3">
      <c s="4" t="s" r="A3">
        <v>164</v>
      </c>
      <c s="7" t="n" r="B3">
        <v>0.8</v>
      </c>
      <c s="7" t="n" r="C3">
        <v>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Delek Logistics Partners, LP (N</vt:lpstr>
      <vt:lpstr>Equity Method Investments (Note</vt:lpstr>
      <vt:lpstr>Inventory (Notes)</vt:lpstr>
      <vt:lpstr>Crude Oil Supply and Inventory </vt:lpstr>
      <vt:lpstr>Long-Term Obligations and Notes</vt:lpstr>
      <vt:lpstr>Income Taxes (Notes)</vt:lpstr>
      <vt:lpstr>Stockholders' Equity (Notes)</vt:lpstr>
      <vt:lpstr>Equity Based Compensation (Note</vt:lpstr>
      <vt:lpstr>Earnings Per Share (Notes)</vt:lpstr>
      <vt:lpstr>Segment Data (Notes)</vt:lpstr>
      <vt:lpstr>Fair Value Measurements (Notes)</vt:lpstr>
      <vt:lpstr>Derivative Instruments (Notes)</vt:lpstr>
      <vt:lpstr>Commitments and Contingencies (</vt:lpstr>
      <vt:lpstr>Subsequent Events (Notes)</vt:lpstr>
      <vt:lpstr>Organization and Basis of Pre24</vt:lpstr>
      <vt:lpstr>Inventory (Policies)</vt:lpstr>
      <vt:lpstr>Segment Data Segment Data (Poli</vt:lpstr>
      <vt:lpstr>Fair Value Measurements (Polici</vt:lpstr>
      <vt:lpstr>Delek Logistics Partners, LP (T</vt:lpstr>
      <vt:lpstr>Equity Method Investments (Tabl</vt:lpstr>
      <vt:lpstr>Inventory (Tables)</vt:lpstr>
      <vt:lpstr>Long-Term Obligations and Not31</vt:lpstr>
      <vt:lpstr>Stockholders' Equity (Tables)</vt:lpstr>
      <vt:lpstr>Earnings Per Share (Tables)</vt:lpstr>
      <vt:lpstr>Segment Data (Tables)</vt:lpstr>
      <vt:lpstr>Fair Value Measurements (Tables</vt:lpstr>
      <vt:lpstr>Derivative Instruments (Tables)</vt:lpstr>
      <vt:lpstr>Delek Logistics Partners, LP Na</vt:lpstr>
      <vt:lpstr>Delek Logistics Partners LP, Ba</vt:lpstr>
      <vt:lpstr>Equity Method Investments (Deta</vt:lpstr>
      <vt:lpstr>Equity Method Investments Finan</vt:lpstr>
      <vt:lpstr>Inventory Carrying Value(Detail</vt:lpstr>
      <vt:lpstr>Inventory Narrative (Details)</vt:lpstr>
      <vt:lpstr>Crude Oil Supply and Inventor43</vt:lpstr>
      <vt:lpstr>Long-Term Obligations and Not44</vt:lpstr>
      <vt:lpstr>Long-Term Obligations and Not45</vt:lpstr>
      <vt:lpstr>Long-Term Obligations and Not46</vt:lpstr>
      <vt:lpstr>Long-Term Obligations and Not47</vt:lpstr>
      <vt:lpstr>Long-Term Obligations and Not48</vt:lpstr>
      <vt:lpstr>Income Taxes (Details)</vt:lpstr>
      <vt:lpstr>Stockholders' Equity Schedule o</vt:lpstr>
      <vt:lpstr>Stockholders' Equity Dividends </vt:lpstr>
      <vt:lpstr>Stockholders' Equity Stock Repu</vt:lpstr>
      <vt:lpstr>Equity Based Compensation (Deta</vt:lpstr>
      <vt:lpstr>Earnings Per Share (Details)</vt:lpstr>
      <vt:lpstr>Segment Data Narrative (Details</vt:lpstr>
      <vt:lpstr>Segment Data Operating Performa</vt:lpstr>
      <vt:lpstr>Segment Data PP&amp;E (Details)</vt:lpstr>
      <vt:lpstr>Fair Value Measurements (Detail</vt:lpstr>
      <vt:lpstr>Derivative Instruments Derivati</vt:lpstr>
      <vt:lpstr>Derivative Instruments Deriva60</vt:lpstr>
      <vt:lpstr>Commitments and Contingencies S</vt:lpstr>
      <vt:lpstr>Commitments and Contingencies E</vt:lpstr>
      <vt:lpstr>Commitments and Contingencies L</vt:lpstr>
      <vt:lpstr>Subsequent Events Dividend Dec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8:56Z</dcterms:created>
  <dcterms:modified xmlns:dcterms="http://purl.org/dc/terms/" xmlns:xsi="http://www.w3.org/2001/XMLSchema-instance" xsi:type="dcterms:W3CDTF">2015-08-05T17:38:56Z</dcterms:modified>
  <dc:title xmlns:dc="http://purl.org/dc/elements/1.1/">Untitled</dc:title>
  <dc:description xmlns:dc="http://purl.org/dc/elements/1.1/"/>
  <dc:subject xmlns:dc="http://purl.org/dc/elements/1.1/"/>
  <cp:keywords/>
  <cp:category/>
</cp:coreProperties>
</file>